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and Sum"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Leases" sheetId="13" state="visible" r:id="rId13"/>
    <sheet xmlns:r="http://schemas.openxmlformats.org/officeDocument/2006/relationships" name="Fair Value Measurements" sheetId="14" state="visible" r:id="rId14"/>
    <sheet xmlns:r="http://schemas.openxmlformats.org/officeDocument/2006/relationships" name="Derivative Instruments" sheetId="15" state="visible" r:id="rId15"/>
    <sheet xmlns:r="http://schemas.openxmlformats.org/officeDocument/2006/relationships" name="Vendor Finance Programs" sheetId="16" state="visible" r:id="rId16"/>
    <sheet xmlns:r="http://schemas.openxmlformats.org/officeDocument/2006/relationships" name="Long-Term Debt"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Revenue Recognition" sheetId="22" state="visible" r:id="rId22"/>
    <sheet xmlns:r="http://schemas.openxmlformats.org/officeDocument/2006/relationships" name="Net Loss per Share"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Description of Business and S_2" sheetId="28" state="visible" r:id="rId28"/>
    <sheet xmlns:r="http://schemas.openxmlformats.org/officeDocument/2006/relationships" name="Inventories (Tables)" sheetId="29" state="visible" r:id="rId29"/>
    <sheet xmlns:r="http://schemas.openxmlformats.org/officeDocument/2006/relationships" name="Goodwill and Other Intangible_2" sheetId="30" state="visible" r:id="rId30"/>
    <sheet xmlns:r="http://schemas.openxmlformats.org/officeDocument/2006/relationships" name="Leases (Tables)" sheetId="31" state="visible" r:id="rId31"/>
    <sheet xmlns:r="http://schemas.openxmlformats.org/officeDocument/2006/relationships" name="Fair Value Measurements (Tables" sheetId="32" state="visible" r:id="rId32"/>
    <sheet xmlns:r="http://schemas.openxmlformats.org/officeDocument/2006/relationships" name="Derivative Instruments (Tables)" sheetId="33" state="visible" r:id="rId33"/>
    <sheet xmlns:r="http://schemas.openxmlformats.org/officeDocument/2006/relationships" name="Vendor Finance Programs (Tables" sheetId="34" state="visible" r:id="rId34"/>
    <sheet xmlns:r="http://schemas.openxmlformats.org/officeDocument/2006/relationships" name="Long-Term Debt (Tables)" sheetId="35" state="visible" r:id="rId35"/>
    <sheet xmlns:r="http://schemas.openxmlformats.org/officeDocument/2006/relationships" name="Share-based Compensation (Table" sheetId="36" state="visible" r:id="rId36"/>
    <sheet xmlns:r="http://schemas.openxmlformats.org/officeDocument/2006/relationships" name="Revenue Recognition (Tables)" sheetId="37" state="visible" r:id="rId37"/>
    <sheet xmlns:r="http://schemas.openxmlformats.org/officeDocument/2006/relationships" name="Net Loss per Share (Tables)" sheetId="38" state="visible" r:id="rId38"/>
    <sheet xmlns:r="http://schemas.openxmlformats.org/officeDocument/2006/relationships" name="Segment Reporting (Tables)" sheetId="39" state="visible" r:id="rId39"/>
    <sheet xmlns:r="http://schemas.openxmlformats.org/officeDocument/2006/relationships" name="Description of Business and S_3" sheetId="40" state="visible" r:id="rId40"/>
    <sheet xmlns:r="http://schemas.openxmlformats.org/officeDocument/2006/relationships" name="Inventories (Details)" sheetId="41" state="visible" r:id="rId41"/>
    <sheet xmlns:r="http://schemas.openxmlformats.org/officeDocument/2006/relationships" name="Inventories - Narrative (Detail"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Leases - Schedule of Supplement" sheetId="45" state="visible" r:id="rId45"/>
    <sheet xmlns:r="http://schemas.openxmlformats.org/officeDocument/2006/relationships" name="Leases - Schedule of Lease Cost" sheetId="46" state="visible" r:id="rId46"/>
    <sheet xmlns:r="http://schemas.openxmlformats.org/officeDocument/2006/relationships" name="Leases - Schedule of Suppleme_2" sheetId="47" state="visible" r:id="rId47"/>
    <sheet xmlns:r="http://schemas.openxmlformats.org/officeDocument/2006/relationships" name="Fair Value Measurements (Detail" sheetId="48" state="visible" r:id="rId48"/>
    <sheet xmlns:r="http://schemas.openxmlformats.org/officeDocument/2006/relationships" name="Derivative Instruments - Additi" sheetId="49" state="visible" r:id="rId49"/>
    <sheet xmlns:r="http://schemas.openxmlformats.org/officeDocument/2006/relationships" name="Derivative Instruments - Schedu" sheetId="50" state="visible" r:id="rId50"/>
    <sheet xmlns:r="http://schemas.openxmlformats.org/officeDocument/2006/relationships" name="Derivative Instruments - Sche_2" sheetId="51" state="visible" r:id="rId51"/>
    <sheet xmlns:r="http://schemas.openxmlformats.org/officeDocument/2006/relationships" name="Vendor Finance Programs (Detail" sheetId="52" state="visible" r:id="rId52"/>
    <sheet xmlns:r="http://schemas.openxmlformats.org/officeDocument/2006/relationships" name="Long-Term Debt - Schedule of Lo" sheetId="53" state="visible" r:id="rId53"/>
    <sheet xmlns:r="http://schemas.openxmlformats.org/officeDocument/2006/relationships" name="Long-Term Debt - Narrative (Det" sheetId="54" state="visible" r:id="rId54"/>
    <sheet xmlns:r="http://schemas.openxmlformats.org/officeDocument/2006/relationships" name="Share-based Compensation - Narr" sheetId="55" state="visible" r:id="rId55"/>
    <sheet xmlns:r="http://schemas.openxmlformats.org/officeDocument/2006/relationships" name="Share-based Compensation - Sche" sheetId="56" state="visible" r:id="rId56"/>
    <sheet xmlns:r="http://schemas.openxmlformats.org/officeDocument/2006/relationships" name="Share-based Compensation - Sc_2" sheetId="57" state="visible" r:id="rId57"/>
    <sheet xmlns:r="http://schemas.openxmlformats.org/officeDocument/2006/relationships" name="Share-based Compensation - Sc_3" sheetId="58" state="visible" r:id="rId58"/>
    <sheet xmlns:r="http://schemas.openxmlformats.org/officeDocument/2006/relationships" name="Share-based Compensation - Sc_4" sheetId="59" state="visible" r:id="rId59"/>
    <sheet xmlns:r="http://schemas.openxmlformats.org/officeDocument/2006/relationships" name="Income Taxes (Details)" sheetId="60" state="visible" r:id="rId60"/>
    <sheet xmlns:r="http://schemas.openxmlformats.org/officeDocument/2006/relationships" name="Commitments and Contingencies (" sheetId="61" state="visible" r:id="rId61"/>
    <sheet xmlns:r="http://schemas.openxmlformats.org/officeDocument/2006/relationships" name="Related Party Transactions (Det" sheetId="62" state="visible" r:id="rId62"/>
    <sheet xmlns:r="http://schemas.openxmlformats.org/officeDocument/2006/relationships" name="Revenue Recognition - Summary o" sheetId="63" state="visible" r:id="rId63"/>
    <sheet xmlns:r="http://schemas.openxmlformats.org/officeDocument/2006/relationships" name="Revenue Recognition - Summary_2" sheetId="64" state="visible" r:id="rId64"/>
    <sheet xmlns:r="http://schemas.openxmlformats.org/officeDocument/2006/relationships" name="Net Loss per Share - Schedule o" sheetId="65" state="visible" r:id="rId65"/>
    <sheet xmlns:r="http://schemas.openxmlformats.org/officeDocument/2006/relationships" name="Net Loss per Share - Schedule_2" sheetId="66" state="visible" r:id="rId66"/>
    <sheet xmlns:r="http://schemas.openxmlformats.org/officeDocument/2006/relationships" name="Net Loss per Share - Additional" sheetId="67" state="visible" r:id="rId67"/>
    <sheet xmlns:r="http://schemas.openxmlformats.org/officeDocument/2006/relationships" name="Segment Reporting (Details)"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7">
    <numFmt numFmtId="164" formatCode="#,##0.0_);(#,##0.0)"/>
    <numFmt numFmtId="165" formatCode="_(&quot;$ &quot;#,##0_);_(&quot;$ &quot;(#,##0)"/>
    <numFmt numFmtId="166" formatCode="_(&quot;$ &quot;#,##0.00_);_(&quot;$ &quot;(#,##0.00)"/>
    <numFmt numFmtId="167" formatCode="_(&quot;$ &quot;#,##0.0_);_(&quot;$ &quot;(#,##0.0)"/>
    <numFmt numFmtId="168" formatCode="_(&quot;$ &quot;#,##0.000_);_(&quot;$ &quot;(#,##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 shares in Millions</t>
        </is>
      </c>
      <c r="B1" s="2" t="inlineStr">
        <is>
          <t>3 Months Ended</t>
        </is>
      </c>
    </row>
    <row r="2">
      <c r="B2" s="2" t="inlineStr">
        <is>
          <t>Mar. 30,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73</t>
        </is>
      </c>
      <c r="C8" s="4" t="inlineStr">
        <is>
          <t xml:space="preserve"> </t>
        </is>
      </c>
    </row>
    <row r="9">
      <c r="A9" s="4" t="inlineStr">
        <is>
          <t>Entity Registrant Name</t>
        </is>
      </c>
      <c r="B9" s="4" t="inlineStr">
        <is>
          <t>Krispy Krem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1701311</t>
        </is>
      </c>
      <c r="C11" s="4" t="inlineStr">
        <is>
          <t xml:space="preserve"> </t>
        </is>
      </c>
    </row>
    <row r="12">
      <c r="A12" s="4" t="inlineStr">
        <is>
          <t>Entity Address, Address Line One</t>
        </is>
      </c>
      <c r="B12" s="4" t="inlineStr">
        <is>
          <t>2116 Hawkins Street</t>
        </is>
      </c>
      <c r="C12" s="4" t="inlineStr">
        <is>
          <t xml:space="preserve"> </t>
        </is>
      </c>
    </row>
    <row r="13">
      <c r="A13" s="4" t="inlineStr">
        <is>
          <t>Entity Address, City or Town</t>
        </is>
      </c>
      <c r="B13" s="4" t="inlineStr">
        <is>
          <t>Charlott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203</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457-4779</t>
        </is>
      </c>
      <c r="C17" s="4" t="inlineStr">
        <is>
          <t xml:space="preserve"> </t>
        </is>
      </c>
    </row>
    <row r="18">
      <c r="A18" s="4" t="inlineStr">
        <is>
          <t>Title of 12(b) Security</t>
        </is>
      </c>
      <c r="B18" s="4" t="inlineStr">
        <is>
          <t>Common stock, $0.01 par value per share</t>
        </is>
      </c>
      <c r="C18" s="4" t="inlineStr">
        <is>
          <t xml:space="preserve"> </t>
        </is>
      </c>
    </row>
    <row r="19">
      <c r="A19" s="4" t="inlineStr">
        <is>
          <t>Entity Trading Symbol</t>
        </is>
      </c>
      <c r="B19" s="4" t="inlineStr">
        <is>
          <t>DNU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0.8</v>
      </c>
    </row>
    <row r="28">
      <c r="A28" s="4" t="inlineStr">
        <is>
          <t>Entity Central Index Key</t>
        </is>
      </c>
      <c r="B28" s="4" t="inlineStr">
        <is>
          <t>0001857154</t>
        </is>
      </c>
      <c r="C28" s="4" t="inlineStr">
        <is>
          <t xml:space="preserve"> </t>
        </is>
      </c>
    </row>
    <row r="29">
      <c r="A29" s="4" t="inlineStr">
        <is>
          <t>Current Fiscal Year End Date</t>
        </is>
      </c>
      <c r="B29" s="4" t="inlineStr">
        <is>
          <t>--12-28</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Krispy Kreme, Inc. (“KKI”) and its subsidiaries (collectively, the “Company” or “Krispy Kreme”) operates through its omni-channel business model to produce doughnuts and deliver fresh doughnut experiences for Doughnut Shops, Delivered Fresh Daily (“DFD”) Doors, and digital channels, expanding consumer access to the Krispy Kreme brand. The Company has three reportable operating segments: 1) U.S., which includes all Krispy Kreme Company-owned operations in the U.S., and Insomnia Cookies Bakeries globally through the date of deconsolidation; 2) International, which includes all Krispy Kreme Company-owned operations in the U.K., Ireland, Australia, New Zealand, Mexico, Canada, and Japan; and 3) Market Development, which includes franchise operations across the globe. Unallocated corporate costs are excluded from the Company’s measurement of segment performance. Basis of Presentation and Consolidation The Company operates and reports financial information on a 52 or 53-week year with the fiscal year ending on the Sunday closest to December 31. The quarters ended March 30, 2025 and March 31, 2024 were both 13-week periods. The accompanying unaudited Condensed Consolidated Financial Statements include the accounts of KKI and its subsidiaries and have been prepared in accordance with accounting principles generally accepted in the United States of America (“GAAP”) for interim financial information and pursuant to the rules and regulations of the U.S. Securities and Exchange Commission (“SEC”). Accordingly, these interim financial statements do not include all information and footnotes required under GAAP for complete financial statements. In the opinion of management, the accompanying unaudited Condensed Consolidated Financial Statements contain all adjustments, consisting of only normal recurring adjustments, necessary for a fair statement of results of operations, balance sheet, cash flows, and shareholders’ equity for the periods presented. All significant intercompany balances and transactions among KKI and its subsidiaries have been eliminated in consolidation. Investments in entities over which the Company has the ability to exercise significant influence but which it does not control and whose financial statements are not otherwise required to be consolidated, are accounted for using the equity method. The accompanying unaudited Condensed Consolidated Financial Statements should be read in conjunction with the Consolidated Financial Statements and notes thereto as of and for the year ended December 29, 2024, included in the Annual Report on Form 10-K. The Condensed Consolidated Balance Sheet as of December 29, 2024 was derived from audited annual financial statements but does not contain all of the footnote disclosures from the annual financial statements. The results of operations for the quarter ended March 30, 2025 are not necessarily indicative of the results of operations that may be achieved for the entire fiscal year ending December 28, 2025. Noncontrolling interest in the Company’s Condensed Consolidated Financial Statements represents the interest in subsidiaries held by joint venture partners and employee shareholders. The joint venture partners hold noncontrolling interests in the Company’s consolidated subsidiaries W.K.S. Krispy Kreme, LLC (“WKS Krispy Kreme”) and Krispy K Canada, Inc. (“KK Canada”). Employee shareholders hold noncontrolling interests in the consolidated subsidiaries Krispy Kreme Holdings Pty Ltd. (“KK Australia”), Krispy Kreme Mexico Holding S.A.P.I. de C.V. (“KK Mexico”), and Krispy Kreme Doughnut Japan Co., Ltd. Since the Company consolidates the financial statements of these subsidiaries, the noncontrolling owners’ share of each subsidiary’s net assets and results of operations are deducted and reported as noncontrolling interest in the Condensed Consolidated Balance Sheets and as net income attributable to noncontrolling interest in the Condensed Consolidated Statements of Operations and comprehensive income attributable to noncontrolling interest in the Condensed Consolidated Statements of Comprehensive (Loss)/Income. Summary of Significant Accounting Policies The Company’s significant accounting policies are described in Note 1, “Description of Business and Summary of Significant Accounting Policies” to the Consolidated Financial Statements for the year ended December 29, 2024 included in the Annual Report on Form 10-K. There have been no material changes to the significant accounting policies during the quarter ended March 30, 2025. Recent Accounting Pronouncements In November 2023, the Financial Accounting Standards Board (“FASB”) issued Accounting Standards Update (“ASU”) 2023-07, Segment Reporting (Topic 280): Improvements to Reportable Segment Disclosures ,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id not change how a public entity identifies its operating segments, aggregates them, or applies the quantitative thresholds to determine its reportable segments. The ASU was effective for fiscal years beginning after December 15, 2023, and interim periods within fiscal years beginning after December 15, 2024. As such, the Company adopted this ASU in the fiscal year ended December 29, 2024 and the interim period ended March 30, 2025, and has disclosed the required information in Note 1 5 , Segment Reporting. The adoption of this ASU did not impact the financial statements presented herein. In December 2023, the FASB issued ASU 2023-09, Income Taxes (Topic 740): Improvements to Income Tax Disclosures , which focuses on the rate reconciliation and income taxes paid disclosures. The ASU requires a public business entity (“PBE”) to disclose, on an annual basis, a tabular rate reconciliation using both percentages and currency amounts, broken out into specified categories with certain reconciling items further disaggregated by nature and jurisdiction to the extent those items exceed a specified threshold. In addition, all entities are required to disclose income taxes paid, net of refunds received disaggregated by federal, state, and foreign and by individual jurisdiction if the amount is at least 5% of total income tax payments, net of refunds received. For PBEs, the ASU is effective for annual periods beginning after December 15, 2024, with early adoption permitted. An entity should apply the amendments in this ASU prospectively, with retrospective application permitted. The Company expects this ASU to impact its annual income tax disclosures, but with no impacts to its results of operations, cash flows, and financial condition. In November 2024, the FASB issued ASU 2024-03, Income Statement (Subtopic 220-40): Disaggregation of Income Statement Expenses , which requires a PBE to disclose in the notes to the financial statements, at each interim and annual reporting period, specified information about certain costs and expenses, including (a) purchases of inventory, (b) employee compensation, (c) depreciation, (d) intangible asset amortization, and (e) depreciation, depletion, and amortization recognized as part of oil and gas-producing activities, for each income statement line item that contains those expenses. For PBEs, the ASU is effective for fiscal years beginning after December 15, 2026, and interim periods within fiscal years beginning after December 15, 2027. An entity may apply the amendments in this ASU prospectively or retrospectively. The Company expects this ASU to impact its expense disclosures, but with no impacts to its results of operations, cash flows, and financial cond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0, 2025</t>
        </is>
      </c>
    </row>
    <row r="3">
      <c r="A3" s="3" t="inlineStr">
        <is>
          <t>Inventory Disclosure [Abstract]</t>
        </is>
      </c>
      <c r="B3" s="4" t="inlineStr">
        <is>
          <t xml:space="preserve"> </t>
        </is>
      </c>
    </row>
    <row r="4">
      <c r="A4" s="4" t="inlineStr">
        <is>
          <t>Inventories</t>
        </is>
      </c>
      <c r="B4" s="4" t="inlineStr">
        <is>
          <t xml:space="preserve">Inventories The components of Inventories are as follows: March 30, 2025 December 29, 2024 Raw materials $ 23,080 $ 20,698 Work in progress 310 328 Finished goods and purchased merchandise 8,134 7,107 Total inventories $ 31,524 $ 28,1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Goodwill Changes in the carrying amount of goodwill by reportable segment are as follows: U.S. International Market Development Total Balance as of December 29, 2024 $ 652,784 $ 283,018 $ 111,779 $ 1,047,581 Adjustments related to deferred taxes (516) — — (516) Foreign currency impact — 5,571 — 5,571 Balance as of March 30, 2025 $ 652,268 $ 288,589 $ 111,779 $ 1,052,636 Other Intangible Assets, net Other intangible assets consist of the following: March 30, 2025 December 29, 2024 Gross Accumulated Net Amount Gross Accumulated Net Amount Intangible assets with indefinite lives Trade names and trademarks $ 553,400 $ — $ 553,400 $ 553,400 $ — $ 553,400 Intangible assets with definite lives Franchise agreements 27,154 (11,377) 15,777 27,154 (11,050) 16,104 Customer relationships 15,000 (7,494) 7,506 15,000 (7,277) 7,723 Reacquired franchise rights (1) 406,520 (169,334) 237,186 402,894 (160,187) 242,707 Total intangible assets with definite lives 448,674 (188,205) 260,469 445,048 (178,514) 266,534 Total intangible assets $ 1,002,074 $ (188,205) $ 813,869 $ 998,448 $ (178,514) $ 819,934 (1) Reacquired franchise rights include the impact of foreign currency fluctuations associated with the respective count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0, 2025</t>
        </is>
      </c>
    </row>
    <row r="3">
      <c r="A3" s="3" t="inlineStr">
        <is>
          <t>Leases [Abstract]</t>
        </is>
      </c>
      <c r="B3" s="4" t="inlineStr">
        <is>
          <t xml:space="preserve"> </t>
        </is>
      </c>
    </row>
    <row r="4">
      <c r="A4" s="4" t="inlineStr">
        <is>
          <t>Leases</t>
        </is>
      </c>
      <c r="B4" s="4" t="inlineStr">
        <is>
          <t>Leases The Company included the following amounts related to operating and finance lease assets and liabilities within the Condensed Consolidated Balance Sheets: As of March 30, 2025 December 29, 2024 Assets Classification Operating lease Operating lease right of use asset, net $ 416,065 $ 409,869 Finance lease Property and equipment, net 88,513 72,221 Total leased assets $ 504,578 $ 482,090 Liabilities Current Operating lease Current operating lease liabilities $ 50,895 $ 46,620 Finance lease Current portion of long-term debt 19,629 16,356 Noncurrent Operating lease Noncurrent operating lease liabilities 410,219 405,366 Finance lease Long-term debt, less current portion 76,027 63,369 Total leased liabilities $ 556,770 $ 531,711 Lease costs were as follows: Quarter Ended March 30, 2025 March 31, 2024 Lease cost Classification Operating lease cost Selling, general and administrative expense $ 801 $ 935 Operating lease cost Operating expenses 22,113 24,023 Short-term lease cost Operating expenses 1,183 1,085 Variable lease costs Operating expenses 6,997 7,433 Sublease income Royalties and other revenues (84) (35) Finance lease cost: Amortization of right of use assets Depreciation and amortization expense $ 5,296 $ 2,921 Interest on lease liabilities Interest expense, net 1,464 877 Supplemental disclosures of cash flow information related to leases were as follows: Quarter Ended March 30, 2025 March 31, 2024 Other information Cash paid for leases: Operating cash flows for operating leases (1) $ 32,851 $ 31,124 Operating cash flows for finance leases 1,458 864 Financing cash flows for finance leases 5,622 2,593 Right of use assets obtained in exchange for new lease liabilities: Operating leases $ 14,924 $ 13,114 Finance leases 21,363 3,158 (1) Operating cash flows from operating leases include variable rent payments which are not included in the measurement of lease liabilities. Variable rent payments were $7.0 million and $7.4 million for the quarters ended March 30, 2025 and March 31, 2024, respectively.</t>
        </is>
      </c>
    </row>
    <row r="5">
      <c r="A5" s="4" t="inlineStr">
        <is>
          <t>Leases</t>
        </is>
      </c>
      <c r="B5" s="4" t="inlineStr">
        <is>
          <t>Leases The Company included the following amounts related to operating and finance lease assets and liabilities within the Condensed Consolidated Balance Sheets: As of March 30, 2025 December 29, 2024 Assets Classification Operating lease Operating lease right of use asset, net $ 416,065 $ 409,869 Finance lease Property and equipment, net 88,513 72,221 Total leased assets $ 504,578 $ 482,090 Liabilities Current Operating lease Current operating lease liabilities $ 50,895 $ 46,620 Finance lease Current portion of long-term debt 19,629 16,356 Noncurrent Operating lease Noncurrent operating lease liabilities 410,219 405,366 Finance lease Long-term debt, less current portion 76,027 63,369 Total leased liabilities $ 556,770 $ 531,711 Lease costs were as follows: Quarter Ended March 30, 2025 March 31, 2024 Lease cost Classification Operating lease cost Selling, general and administrative expense $ 801 $ 935 Operating lease cost Operating expenses 22,113 24,023 Short-term lease cost Operating expenses 1,183 1,085 Variable lease costs Operating expenses 6,997 7,433 Sublease income Royalties and other revenues (84) (35) Finance lease cost: Amortization of right of use assets Depreciation and amortization expense $ 5,296 $ 2,921 Interest on lease liabilities Interest expense, net 1,464 877 Supplemental disclosures of cash flow information related to leases were as follows: Quarter Ended March 30, 2025 March 31, 2024 Other information Cash paid for leases: Operating cash flows for operating leases (1) $ 32,851 $ 31,124 Operating cash flows for finance leases 1,458 864 Financing cash flows for finance leases 5,622 2,593 Right of use assets obtained in exchange for new lease liabilities: Operating leases $ 14,924 $ 13,114 Finance leases 21,363 3,158 (1) Operating cash flows from operating leases include variable rent payments which are not included in the measurement of lease liabilities. Variable rent payments were $7.0 million and $7.4 million for the quarters ended March 30, 2025 and March 31,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0, 2025</t>
        </is>
      </c>
    </row>
    <row r="3">
      <c r="A3" s="3" t="inlineStr">
        <is>
          <t>Fair Value Disclosures [Abstract]</t>
        </is>
      </c>
      <c r="B3" s="4" t="inlineStr">
        <is>
          <t xml:space="preserve"> </t>
        </is>
      </c>
    </row>
    <row r="4">
      <c r="A4" s="4" t="inlineStr">
        <is>
          <t>Fair Value Measurements</t>
        </is>
      </c>
      <c r="B4" s="4" t="inlineStr">
        <is>
          <t>Fair Value Measurements The following table presents assets and liabilities that are measured at fair value on a recurring basis as of March 30, 2025 and December 29, 2024: March 30, 2025 Level 2 Assets: Commodity derivatives $ 89 Total Assets $ 89 Liabilities: Interest rate derivatives $ 5,730 Foreign currency derivatives 646 Total Liabilities $ 6,376 December 29, 2024 Level 2 Assets: Interest rate derivatives $ 362 Total Assets $ 362 Liabilities: Foreign currency derivatives $ 749 Commodity derivatives 6 Total Liabilities $ 755 There were no assets or liabilities measured using Level 1 or Level 3 inputs and no transfers of financial assets or liabilities among the levels within the fair value hierarchy during the quarter ended March 30, 2025 and fiscal year ended December 29, 2024. The Company’s derivatives are valued using discounted cash flow analyses that incorporate observable market parameters, such as interest rate yield curves and currency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0, 2025</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Commodity Price Risk The Company uses forward contracts to protect against the effects of commodity price fluctuations in the cost of ingredients of its products, of which flour, sugar, and shortening are the most significant, and the cost of gasoline used by its delivery vehicles. Management has not designated these forward contracts as hedges. As of March 30, 2025 and December 29, 2024, the total notional amount of commodity derivatives was 1.0 million and 1.5 million gallons of fuel, respectively. They are scheduled to mature between April 2025 and October 2025 and January 2025 and October 2025, respectively. As of both March 30, 2025 and December 29, 2024, the Company recorded balances of less than $0.1 million related to the fair market values of its commodity derivatives. The settlement of commodity derivative contracts is reported in the Condensed Consolidated Statements of Cash Flows as a cash flow from operating activities. Interest Rate Risk The Company uses interest rate swaps to manage its exposure to interest rate volatility from its debt arrangements. Management has designated the swap agreements as cash flow hedges and recognized the changes in the fair value of these swaps in other comprehensive income. As of both March 30, 2025 and December 29, 2024, the aggregate notional amount hedged by the swap agreements was $500.0 million of term loan principal. As of March 30, 2025 and December 29, 2024, the Company has recorded a liability of $5.7 million and an asset of $0.4 million, respectively, related to the fair market values of its interest rate derivatives. The cash flows associated with the interest rate swaps are reflected in operating activities in the Condensed Consolidated Statements of Cash Flows, which is consistent with the classification as operating activities of the interest payments on the term loan. The net effect of the interest rate swap arrangements will be to fix the variable interest rate on the term loan under the 2023 Facility (as defined in Note 8 , Long-Term Debt) up to the notional amount outstanding at the rates payable under the swap agreements plus the Applicable Rate (as defined by the 2023 Facility), through the swap maturity dates in March 2028. Foreign Currency Exchange Rate Risk The Company is exposed to foreign currency exchange rate risk primarily from its investments in consolidated subsidiaries that operate in Canada, the U.K., Ireland, Australia, New Zealand, Mexico, and Japan. In order to mitigate foreign exchange fluctuations, the Company enters into foreign exchange forward contracts. Management has not designated these forward contracts as hedges. As of March 30, 2025 and December 29, 2024, the total notional amount of foreign exchange derivatives was $167.8 million and $152.6 million, respectively. The majority matured in April 2025 and January 2025, respectively. The Company recorded liabilities of $0.6 million and $0.7 million as of March 30, 2025 and December 29, 2024, respectively, related to the fair market values of its foreign exchange derivatives. Quantitative Summary of Derivative Positions and Their Effect on Results of Operations The following tables present the fair values of derivative instruments included in the Condensed Consolidated Balance Sheets as of March 30, 2025 and December 29, 2024, for derivatives not designated as hedging instruments and derivatives designated as hedging instruments, respectively. The Company only has cash flow hedges that are designated as hedging instruments. Derivatives Fair Value Derivatives Not Designated as Hedging Instruments March 30, 2025 December 29, Balance Sheet Location Commodity derivatives $ 89 $ — Prepaid expense and other current assets Total Assets $ 89 $ — Foreign currency derivatives $ 646 $ 749 Accrued liabilities Commodity derivatives — 6 Accrued liabilities Total Liabilities $ 646 $ 755 Derivatives Fair Value Derivatives Designated as Hedging Instruments March 30, 2025 December 29, Balance Sheet Location Interest rate derivatives (current) $ — $ 112 Prepaid expense and other current assets Interest rate derivatives (noncurrent) — 250 Other assets Total Assets $ — $ 362 Interest rate derivatives (current) $ 1,915 $ — Accrued liabilities Interest rate derivatives (noncurrent) 3,815 — Other long-term obligations and deferred credits Total Liabilities $ 5,730 $ — The effect of derivative instruments in the Condensed Consolidated Statements of Operations for the quarters ended March 30, 2025 and March 31, 2024 is as follows: Derivative Gain Recognized in Income for the Quarter Ended Derivatives Designated as Hedging Instruments March 30, 2025 March 31, 2024 Location of Derivative Gain Recognized in Income Gain on interest rate derivatives $ 287 $ 3,051 Interest expense, net $ 287 $ 3,051 Derivative Gain/(Loss) Recognized in Income for the Quarter Ended Derivatives Not Designated as Hedging Instruments March 30, 2025 March 31, 2024 Location of Derivative Gain/(Loss) Recognized in Income Gain/(loss) on foreign currency derivatives $ 103 $ (254) Other non-operating (income)/expense, net Gain on commodity derivatives 95 454 Other non-operating (income)/expense, net $ 198 $ 2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Vendor Finance Programs</t>
        </is>
      </c>
      <c r="B1" s="2" t="inlineStr">
        <is>
          <t>3 Months Ended</t>
        </is>
      </c>
    </row>
    <row r="2">
      <c r="B2" s="2" t="inlineStr">
        <is>
          <t>Mar. 30, 2025</t>
        </is>
      </c>
    </row>
    <row r="3">
      <c r="A3" s="3" t="inlineStr">
        <is>
          <t>Payables and Accruals [Abstract]</t>
        </is>
      </c>
      <c r="B3" s="4" t="inlineStr">
        <is>
          <t xml:space="preserve"> </t>
        </is>
      </c>
    </row>
    <row r="4">
      <c r="A4" s="4" t="inlineStr">
        <is>
          <t>Vendor Finance Programs</t>
        </is>
      </c>
      <c r="B4" s="4" t="inlineStr">
        <is>
          <t>Vendor Finance Programs The following table presents liabilities related to vendor finance programs which the Company participates in as a buyer as of March 30, 2025 and December 29, 2024: March 30, 2025 December 29, 2024 Balance Sheet Location Supply chain financing programs $ 4,143 $ 6,912 Accounts payable Structured payables programs 111,726 135,668 Structured payables Total Liabilities $ 115,869 $ 142,580 Supply Chain Financing (“SCF”) Programs The Company has an agreement with a third-party administrator which allows participating vendors to track the Company’s payments, and if voluntarily elected by the vendor, to sell payment obligations from the Company to financial institutions as part of the SCF program. When participating vendors elect to sell one or more of the Company’s payment obligations, the Company’s rights and obligations to settle the payables on their contractual due date are not impacted. The Company agrees on commercial terms with vendors for the goods and services procured, which are consistent with payment terms observed at other peer companies in the industry. The Company has historically prioritized negotiating longer payment terms with some of its largest vendors, and certain of these vendors have also elected to participate in the SCF program. Payment terms and pricing negotiations are independent of, and not conditioned upon, a vendor’s participation in the SCF program. The financial institutions do not provide the Company with incentives such as rebates or profit sharing under the SCF program. As the terms are not impacted by the SCF program, such obligations are classified as Accounts payable in the Condensed Consolidated Balance Sheets and the associated cash flows are included in operating activities in the Condensed Consolidated Statements of Cash Flows. Structured Payables Programs The Company utilizes various card products issued by financial institutions to facilitate purchases of goods and services. By using these products, the Company may receive differing levels of rebates based on timing of repayment. The payment obligations under these card products are classified as Structured payables in the Condensed Consolidated Balance Sheets and the associated cash flows are included in financing activities in the Condensed Consolidated Statements of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0, 2025</t>
        </is>
      </c>
    </row>
    <row r="3">
      <c r="A3" s="3" t="inlineStr">
        <is>
          <t>Debt Disclosure [Abstract]</t>
        </is>
      </c>
      <c r="B3" s="4" t="inlineStr">
        <is>
          <t xml:space="preserve"> </t>
        </is>
      </c>
    </row>
    <row r="4">
      <c r="A4" s="4" t="inlineStr">
        <is>
          <t>Long-Term Debt</t>
        </is>
      </c>
      <c r="B4" s="4" t="inlineStr">
        <is>
          <t>Long-Term Debt The Company’s long-term debt obligations consist of the following: March 30, 2025 December 29, 2024 2023 Facility — term loan $ 647,500 $ 647,500 2023 Facility — revolving credit facility 249,500 172,000 Short-term lines of credit — 5,000 Less: Debt issuance costs (3,060) (3,322) Finance lease obligations 95,656 79,725 Total long-term debt 989,596 900,903 Less: Current portion of long-term debt (54,629) (56,356) Long-term debt, less current portion $ 934,967 $ 844,547 2023 Secured Credit Facility The Company is party to a credit agreement (the “2023 Facility”) consisting of a $300.0 million senior secured revolving credit facility and a term loan with an original principal amount of $700.0 million. The 2023 Facility is secured by a first priority lien on substantially all of the Company’s personal property assets, certain real estate properties, and all of the Company’s domestic wholly owned subsidiaries. Loans made pursuant to the 2023 Facility may be used for general corporate purposes of the Company (including, but not limited to, financing working capital needs, capital expenditures, acquisitions, other investments, dividends, and stock repurchases) and for any other purpose not prohibited under the related loan documents. Borrowings under the 2023 Facility are generally subject to an interest rate of adjusted term Secured Overnight Financing Rate (“SOFR”) plus a credit spread adjustment of 0.10% plus (i) 2.25% if the Company’s leverage ratio (as defined in the 2023 Facility) equals or exceeds 4.00 to 1.00, (ii) 2.00% if the Company’s leverage ratio is less than 4.00 to 1.00 but greater than or equal to 3.00 to 1.00, or (iii) 1.75% if the Company’s leverage ratio is less than 3.00 to 1.00. As of March 30, 2025 and December 29, 2024, the unhedged interest rates were 6.42% and 6.48% under the 2023 Facility, respectively. As of both March 30, 2025 and December 29, 2024, $500.0 million out of the $647.5 million term loan balance was hedged, with the interest rate swap agreements scheduled to mature in March 2028. As of March 30, 2025 and December 29, 2024, the effective interest rates on the term loan were approximately 6.19% and 6.20%, respectively. The Company is required to make equal installments of 1.25% of the aggregate closing date principal amount of the term loan on the last day of each fiscal quarter. All remaining term loan and revolving loan balances are to be due at maturity in March 2028. Subsequent to March 30, 2025, the Company amended the 2023 Facility. Refer to Note 16 , Subsequent Events for further information. Short-Term Lines of Credit The Company is party to two agreements with existing lenders providing for short-term, uncommitted lines of credit up to an aggregate of $25.0 million. Borrowings under these short-term lines of credit are payable to the lenders on a revolving basis for tenors up to a maximum of three months and are subject to an interest rate of adjusted term SOFR plus a credit spread adjustment of 0.10% plus a margin of 1.7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0, 2025</t>
        </is>
      </c>
    </row>
    <row r="3">
      <c r="A3" s="3" t="inlineStr">
        <is>
          <t>Share-Based Payment Arrangement [Abstract]</t>
        </is>
      </c>
      <c r="B3" s="4" t="inlineStr">
        <is>
          <t xml:space="preserve"> </t>
        </is>
      </c>
    </row>
    <row r="4">
      <c r="A4" s="4" t="inlineStr">
        <is>
          <t>Share-based Compensation</t>
        </is>
      </c>
      <c r="B4" s="4" t="inlineStr">
        <is>
          <t>Share-based Compensation Restricted Stock Units (“RSUs”) and Performance Stock Units (“PSUs”) The Company and certain of its subsidiaries issue time-vested RSUs and PSUs under their respective executive ownership plans and long-term incentive plans. RSU and PSU activity under the Company’s various plans during the periods presented is as follows: (in thousands, except per share amounts) Non-vested shares outstanding at December 29, Granted Vested Forfeited Non-vested shares outstanding at March 30, KKI RSUs and PSUs 5,984 62 252 211 5,583 Weighted Average Grant Date Fair Value $ 14.29 8.80 15.08 14.81 $ 14.17 KK U.K. RSUs 7 — 3 4 — Weighted Average Grant Date Fair Value $ 29.80 — 29.80 29.80 $ — KK Australia RSUs 137 — — — 137 Weighted Average Grant Date Fair Value $ 1.39 — — — $ 1.39 KK Mexico RSUs 18 — — — 18 Weighted Average Grant Date Fair Value $ 30.01 — — — $ 30.01 The Company recorded total non-cash compensation expense related to the RSUs and PSUs under the plans of $2.2 million and $6.1 million for the quarters ended March 30, 2025 and March 31, 2024, respectively, which is included in Selling, general and administrative expenses in the Condensed Consolidated Statements of Operations. The unrecognized compensation cost related to the unvested RSUs and PSUs and the weighted average period over which such cost is expected to be recognized are as follows: As of March 30, 2025 Unrecognized Compensation Cost Recognized Over a KKI $ 37,672 2.9 years KK Australia 19 0.5 years KK Mexico 45 0.4 years The estimated fair value of restricted stock is calculated using a market approach (i.e., an agreed-upon EBITDA buyout multiple is used for KK Australia and KK Mexico plans). Time-Vested Stock Options KKI issues time-vested stock options under its 2021 Omnibus Incentive Plan. The fair value of time-vested stock options was estimated on the date of grant using the Black-Scholes option pricing model. The status of the time-vested stock options as of December 29, 2024 and changes during the first quarter of fiscal 2025 are presented below: Share options outstanding at Share options outstanding at (in thousands, except per share amounts) December 29, Granted Exercised Forfeited or Expired March 30, KKI Options 2,662 — — 73 2,589 Weighted Average Grant Date Fair Value $ 5.88 — — 6.10 $ 5.87 Weighted Average Exercise Price $ 14.27 — — 14.61 $ 14.26 The Company recorded total non-cash compensation expense related to the time-vested stock options of $0.4 million and $0.9 million for the quarters ended March 30, 2025 and March 31, 2024, respectively, which is included in Selling, general and administrative expenses in the Condensed Consolidated Statements of Operations. The unrecognized compensation cost related to the stock options and the weighted average period over which such cost is expected to be recognized are as follows: As of March 30, 2025 Unrecognized Compensation Cost Recognized Over a KKI $ 3,012 1.0 year No time-vested stock options vested during the quarters ended March 30, 2025 or March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5</t>
        </is>
      </c>
    </row>
    <row r="3">
      <c r="A3" s="3" t="inlineStr">
        <is>
          <t>Income Tax Disclosure [Abstract]</t>
        </is>
      </c>
      <c r="B3" s="4" t="inlineStr">
        <is>
          <t xml:space="preserve"> </t>
        </is>
      </c>
    </row>
    <row r="4">
      <c r="A4" s="4" t="inlineStr">
        <is>
          <t>Income Taxes</t>
        </is>
      </c>
      <c r="B4" s="4" t="inlineStr">
        <is>
          <t>Income Taxes For interim tax reporting, the Company estimates a worldwide annual effective tax rate and applies that rate to the year-to-date ordinary (loss)/income. The tax effects of significant unusual or infrequently occurring items are excluded from the estimated annual effective tax rate calculation and recognized in the interim period in which they occur. The Company’s effective income tax rates were 7.4% and -177.5% for the quarters ended March 30, 2025 and March 31, 2024, respectively. The Company’s effective income tax rate for the quarter ended March 30, 2025 differed from the respective statutory rates primarily due to the mix of income and taxes attributable to foreign jurisdictions and disallowed executive compensation expense. The Company’s effective income tax rate for the quarter ended March 31, 2024 differed from the respective statutory rates primarily due to disallowed executive compensation expense, the mix of income and taxes attributable to foreign jurisdictions, and noncontrolling interest in domestic joint vent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0, 2025</t>
        </is>
      </c>
      <c r="C2" s="2" t="inlineStr">
        <is>
          <t>Mar. 31, 2024</t>
        </is>
      </c>
    </row>
    <row r="3">
      <c r="A3" s="4" t="inlineStr">
        <is>
          <t>Total net revenues</t>
        </is>
      </c>
      <c r="B3" s="6" t="n">
        <v>375184</v>
      </c>
      <c r="C3" s="6" t="n">
        <v>442698</v>
      </c>
    </row>
    <row r="4">
      <c r="A4" s="4" t="inlineStr">
        <is>
          <t>Product and distribution costs</t>
        </is>
      </c>
      <c r="B4" s="7" t="n">
        <v>90736</v>
      </c>
      <c r="C4" s="7" t="n">
        <v>107015</v>
      </c>
    </row>
    <row r="5">
      <c r="A5" s="4" t="inlineStr">
        <is>
          <t>Operating expenses</t>
        </is>
      </c>
      <c r="B5" s="7" t="n">
        <v>198843</v>
      </c>
      <c r="C5" s="7" t="n">
        <v>205195</v>
      </c>
    </row>
    <row r="6">
      <c r="A6" s="4" t="inlineStr">
        <is>
          <t>Selling, general and administrative expense</t>
        </is>
      </c>
      <c r="B6" s="7" t="n">
        <v>59405</v>
      </c>
      <c r="C6" s="7" t="n">
        <v>71574</v>
      </c>
    </row>
    <row r="7">
      <c r="A7" s="4" t="inlineStr">
        <is>
          <t>Marketing expenses</t>
        </is>
      </c>
      <c r="B7" s="7" t="n">
        <v>10239</v>
      </c>
      <c r="C7" s="7" t="n">
        <v>12115</v>
      </c>
    </row>
    <row r="8">
      <c r="A8" s="4" t="inlineStr">
        <is>
          <t>Pre-opening costs</t>
        </is>
      </c>
      <c r="B8" s="7" t="n">
        <v>929</v>
      </c>
      <c r="C8" s="7" t="n">
        <v>1105</v>
      </c>
    </row>
    <row r="9">
      <c r="A9" s="4" t="inlineStr">
        <is>
          <t>Other expenses, net</t>
        </is>
      </c>
      <c r="B9" s="7" t="n">
        <v>1400</v>
      </c>
      <c r="C9" s="7" t="n">
        <v>200</v>
      </c>
    </row>
    <row r="10">
      <c r="A10" s="4" t="inlineStr">
        <is>
          <t>Depreciation and amortization expense</t>
        </is>
      </c>
      <c r="B10" s="7" t="n">
        <v>33901</v>
      </c>
      <c r="C10" s="7" t="n">
        <v>33586</v>
      </c>
    </row>
    <row r="11">
      <c r="A11" s="4" t="inlineStr">
        <is>
          <t>Operating (loss)/income</t>
        </is>
      </c>
      <c r="B11" s="7" t="n">
        <v>-20269</v>
      </c>
      <c r="C11" s="7" t="n">
        <v>11908</v>
      </c>
    </row>
    <row r="12">
      <c r="A12" s="4" t="inlineStr">
        <is>
          <t>Interest expense, net</t>
        </is>
      </c>
      <c r="B12" s="7" t="n">
        <v>16196</v>
      </c>
      <c r="C12" s="7" t="n">
        <v>13736</v>
      </c>
    </row>
    <row r="13">
      <c r="A13" s="4" t="inlineStr">
        <is>
          <t>Other non-operating (income)/expense, net</t>
        </is>
      </c>
      <c r="B13" s="7" t="n">
        <v>393</v>
      </c>
      <c r="C13" s="7" t="n">
        <v>-573</v>
      </c>
    </row>
    <row r="14">
      <c r="A14" s="4" t="inlineStr">
        <is>
          <t>Loss before income taxes</t>
        </is>
      </c>
      <c r="B14" s="7" t="n">
        <v>-36072</v>
      </c>
      <c r="C14" s="7" t="n">
        <v>-2401</v>
      </c>
    </row>
    <row r="15">
      <c r="A15" s="4" t="inlineStr">
        <is>
          <t>Income tax (benefit)/expense</t>
        </is>
      </c>
      <c r="B15" s="7" t="n">
        <v>-2667</v>
      </c>
      <c r="C15" s="7" t="n">
        <v>4262</v>
      </c>
    </row>
    <row r="16">
      <c r="A16" s="4" t="inlineStr">
        <is>
          <t>Net loss</t>
        </is>
      </c>
      <c r="B16" s="7" t="n">
        <v>-33405</v>
      </c>
      <c r="C16" s="7" t="n">
        <v>-6663</v>
      </c>
    </row>
    <row r="17">
      <c r="A17" s="4" t="inlineStr">
        <is>
          <t>Net (loss)/income attributable to noncontrolling interest</t>
        </is>
      </c>
      <c r="B17" s="7" t="n">
        <v>-121</v>
      </c>
      <c r="C17" s="7" t="n">
        <v>1871</v>
      </c>
    </row>
    <row r="18">
      <c r="A18" s="4" t="inlineStr">
        <is>
          <t>Net loss attributable to Krispy Kreme, Inc.</t>
        </is>
      </c>
      <c r="B18" s="6" t="n">
        <v>-33284</v>
      </c>
      <c r="C18" s="6" t="n">
        <v>-8534</v>
      </c>
    </row>
    <row r="19">
      <c r="A19" s="3" t="inlineStr">
        <is>
          <t>Net loss per share:</t>
        </is>
      </c>
      <c r="B19" s="4" t="inlineStr">
        <is>
          <t xml:space="preserve"> </t>
        </is>
      </c>
      <c r="C19" s="4" t="inlineStr">
        <is>
          <t xml:space="preserve"> </t>
        </is>
      </c>
    </row>
    <row r="20">
      <c r="A20" s="4" t="inlineStr">
        <is>
          <t>Common stock — Basic (in dollars per share)</t>
        </is>
      </c>
      <c r="B20" s="8" t="n">
        <v>-0.2</v>
      </c>
      <c r="C20" s="8" t="n">
        <v>-0.05</v>
      </c>
    </row>
    <row r="21">
      <c r="A21" s="4" t="inlineStr">
        <is>
          <t>Common stock — Diluted (in dollars per share)</t>
        </is>
      </c>
      <c r="B21" s="8" t="n">
        <v>-0.2</v>
      </c>
      <c r="C21" s="8" t="n">
        <v>-0.05</v>
      </c>
    </row>
    <row r="22">
      <c r="A22" s="3" t="inlineStr">
        <is>
          <t>Weighted average shares outstanding:</t>
        </is>
      </c>
      <c r="B22" s="4" t="inlineStr">
        <is>
          <t xml:space="preserve"> </t>
        </is>
      </c>
      <c r="C22" s="4" t="inlineStr">
        <is>
          <t xml:space="preserve"> </t>
        </is>
      </c>
    </row>
    <row r="23">
      <c r="A23" s="4" t="inlineStr">
        <is>
          <t>Basic (in shares)</t>
        </is>
      </c>
      <c r="B23" s="7" t="n">
        <v>170291</v>
      </c>
      <c r="C23" s="7" t="n">
        <v>168685</v>
      </c>
    </row>
    <row r="24">
      <c r="A24" s="4" t="inlineStr">
        <is>
          <t>Diluted (in shares)</t>
        </is>
      </c>
      <c r="B24" s="7" t="n">
        <v>170291</v>
      </c>
      <c r="C24" s="7" t="n">
        <v>168685</v>
      </c>
    </row>
    <row r="25">
      <c r="A25" s="4" t="inlineStr">
        <is>
          <t>Product sales</t>
        </is>
      </c>
      <c r="B25" s="4" t="inlineStr">
        <is>
          <t xml:space="preserve"> </t>
        </is>
      </c>
      <c r="C25" s="4" t="inlineStr">
        <is>
          <t xml:space="preserve"> </t>
        </is>
      </c>
    </row>
    <row r="26">
      <c r="A26" s="4" t="inlineStr">
        <is>
          <t>Total net revenues</t>
        </is>
      </c>
      <c r="B26" s="6" t="n">
        <v>366479</v>
      </c>
      <c r="C26" s="6" t="n">
        <v>433512</v>
      </c>
    </row>
    <row r="27">
      <c r="A27" s="4" t="inlineStr">
        <is>
          <t>Royalties and other revenues</t>
        </is>
      </c>
      <c r="B27" s="4" t="inlineStr">
        <is>
          <t xml:space="preserve"> </t>
        </is>
      </c>
      <c r="C27" s="4" t="inlineStr">
        <is>
          <t xml:space="preserve"> </t>
        </is>
      </c>
    </row>
    <row r="28">
      <c r="A28" s="4" t="inlineStr">
        <is>
          <t>Total net revenues</t>
        </is>
      </c>
      <c r="B28" s="6" t="n">
        <v>8705</v>
      </c>
      <c r="C28" s="6" t="n">
        <v>9186</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5</t>
        </is>
      </c>
    </row>
    <row r="3">
      <c r="A3" s="3" t="inlineStr">
        <is>
          <t>Commitments and Contingencies Disclosure [Abstract]</t>
        </is>
      </c>
      <c r="B3" s="4" t="inlineStr">
        <is>
          <t xml:space="preserve"> </t>
        </is>
      </c>
    </row>
    <row r="4">
      <c r="A4" s="4" t="inlineStr">
        <is>
          <t>Commitments and Contingencies</t>
        </is>
      </c>
      <c r="B4" s="4" t="inlineStr">
        <is>
          <t>Commitments and Contingencies Other Legal Matters The Company is engaged in various legal proceedings arising in the normal course of business. The Company maintains insurance policies against certain kinds of such claims and suits, including insurance policies for workers’ compensation and personal injury, all of which are subject to deductibles. While the ultimate outcome of these matters could differ from management’s expectations, management currently does not believe their resolution will have a material adverse effect on the Company’s Condensed Consolidated Financial Statements. Other Commitments and Contin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0, 2025</t>
        </is>
      </c>
    </row>
    <row r="3">
      <c r="A3" s="3" t="inlineStr">
        <is>
          <t>Related Party Transactions [Abstract]</t>
        </is>
      </c>
      <c r="B3" s="4" t="inlineStr">
        <is>
          <t xml:space="preserve"> </t>
        </is>
      </c>
    </row>
    <row r="4">
      <c r="A4" s="4" t="inlineStr">
        <is>
          <t>Related Party Transactions</t>
        </is>
      </c>
      <c r="B4" s="4" t="inlineStr">
        <is>
          <t>Related Party Transactions The Company held minority equity interests in four entities, Krispy Kreme Doughnuts France SAS (33.0% ownership), Krispy Kreme Doughnuts Brasil S.A. (45.0% ownership), Glaseadas Originales S.L. (25.0% ownership), and Insomnia Cookies (34.8% ownership), with an aggregate carrying value of $90.8 million and $91.1 million as of March 30, 2025 and December 29, 202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0, 2025</t>
        </is>
      </c>
    </row>
    <row r="3">
      <c r="A3" s="3" t="inlineStr">
        <is>
          <t>Revenue from Contract with Customer [Abstract]</t>
        </is>
      </c>
      <c r="B3" s="4" t="inlineStr">
        <is>
          <t xml:space="preserve"> </t>
        </is>
      </c>
    </row>
    <row r="4">
      <c r="A4" s="4" t="inlineStr">
        <is>
          <t>Revenue Recognition</t>
        </is>
      </c>
      <c r="B4" s="4" t="inlineStr">
        <is>
          <t>Revenue Recognition Disaggregation of Revenues Revenues are disaggregated as follows: Quarter Ended March 30, 2025 March 31, 2024 Company Shops and DFD $ 355,678 $ 420,213 Mix and equipment revenue from franchisees 10,801 13,299 Franchise royalties and other 8,705 9,186 Total net revenues $ 375,184 $ 442,698 Other revenues include advertising fund contributions from franchisees, rental income, development and franchise fees, and licensing royalties from customers for use of the Krispy Kreme brand, such as Keurig coffee cups. Contract Balances Deferred revenue and related receivables are as follows: March 30, 2025 December 29, 2024 Balance Sheet Location Trade receivables, net of allowances of $1,198 and $1,060, respectively $ 60,701 $ 57,439 Accounts receivables, net Deferred revenue: Current $ 15,666 $ 16,506 Accrued liabilities Noncurrent 8,845 8,569 Other long-term obligations and deferred credits Total deferred revenue $ 24,511 $ 25,075 Trade receivables relate primarily to payments due for royalties, franchise fees, advertising fees, sale of products, and licensing fees. Deferred revenue primarily represents the Company’s remaining performance obligations under gift cards and franchise and development agreements for which consideration has been received or is receivable and is generally recognized on a straight-line basis over the remaining term of the related agreement. The noncurrent portion of deferred revenue primarily relates to the remaining performance obligations in the franchise and development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0, 2025</t>
        </is>
      </c>
    </row>
    <row r="3">
      <c r="A3" s="3" t="inlineStr">
        <is>
          <t>Earnings Per Share [Abstract]</t>
        </is>
      </c>
      <c r="B3" s="4" t="inlineStr">
        <is>
          <t xml:space="preserve"> </t>
        </is>
      </c>
    </row>
    <row r="4">
      <c r="A4" s="4" t="inlineStr">
        <is>
          <t>Net Loss per Share</t>
        </is>
      </c>
      <c r="B4" s="4" t="inlineStr">
        <is>
          <t>Net Loss per Share The following table presents the calculations of basic and diluted EPS: Quarter Ended (in thousands, except per share amounts) March 30, 2025 March 31, 2024 Net loss attributable to Krispy Kreme, Inc. $ (33,284) $ (8,534) Additional income attributed to noncontrolling interest due to subsidiary potential common shares (2) (19) Net loss attributable to common shareholders - Diluted $ (33,286) $ (8,553) Basic weighted average common shares outstanding 170,291 168,685 Dilutive effect of outstanding common stock options, RSUs, and PSUs — — Diluted weighted average common shares outstanding 170,291 168,685 Loss per share attributable to common shareholders: Basic $ (0.20) $ (0.05) Diluted $ (0.20) $ (0.05) Potential dilutive shares consist of unvested RSUs and PSUs, calculated using the treasury stock method. The calculation of dilutive shares outstanding excludes certain unvested RSUs granted under certain subsidiaries’ executive ownership plans and long-term incentive plans, because their inclusion would have been antidilutive. Refer to Note 9 , Share-based Compensation for further information about the plans. The following table summarizes the gross number of potential dilutive unvested RSUs and PSUs excluded due to antidilution (unadjusted for the treasury stock method): Quarter Ended (in thousands) March 30, 2025 March 31, 2024 KKI 5,583 6,637 KK U.K. — 7 KK Australia 137 185 For the quarters ended March 30, 2025 and March 31, 2024, all 2.6 million and 3.0 million time-vested stock options, respectively, were excluded from the computation of diluted weighted average common shares outstanding based on application of the treasury stock meth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0, 2025</t>
        </is>
      </c>
    </row>
    <row r="3">
      <c r="A3" s="3" t="inlineStr">
        <is>
          <t>Segment Reporting [Abstract]</t>
        </is>
      </c>
      <c r="B3" s="4" t="inlineStr">
        <is>
          <t xml:space="preserve"> </t>
        </is>
      </c>
    </row>
    <row r="4">
      <c r="A4" s="4" t="inlineStr">
        <is>
          <t>Segment Reporting</t>
        </is>
      </c>
      <c r="B4" s="4" t="inlineStr">
        <is>
          <t>Segment Reporting The Company conducts business through the following three reportable segments: • U.S.: Includes all Krispy Kreme Company-owned operations in the U.S., and Insomnia Cookies Bakeries globally through the date of deconsolidation; • International: Includes all Krispy Kreme Company-owned operations in the U.K., Ireland, Australia, New Zealand, Mexico, Canada, and Japan; and • Market Development: Includes franchise operations across the globe. Unallocated corporate costs are excluded from the Company’s measurement of segment performance. These costs include general corporate expenses. Segment information is identified and prepared on the same basis that the Chief Executive Officer (“CEO”), the Company’s CODM, evaluates financial results, allocates resources, and makes key operating decisions. The CODM allocates resources and assesses performance based on geography and line of business, which represents the Company’s operating segments. The primary financial measures used by the CODM to evaluate the performance of its operating segments are net revenues and segment Adjusted EBIT. For all of the segments, the CODM uses segment Adjusted EBIT to monitor and evaluate operating performance and to provide a consistent benchmark for comparison across reporting periods. The following tables reconcile segment results to consolidated results reported in accordance with GAAP. The accounting policies used for internal management reporting at the operating segments are consistent with those described in Note 1 , Description of Business and Summary of Significant Accounting Policies, to the Condensed Consolidated Financial Statements. The Company manages its assets on a total company basis and the CODM does not review asset information by segment when assessing performance or allocating resources. Consequently, the Company does not report total assets by reportable segment. The reportable segment results are as follows: Quarter Ended March 30, 2025 March 31, 2024 U.S. Net revenues $ 236,544 $ 295,935 Less: Product and distribution costs, adjusted 57,830 68,685 Operating expenses, adjusted 135,522 147,181 Selling, general and administrative expense, adjusted 19,149 28,402 Marketing expenses, adjusted 6,834 8,225 Other segment items (1) 1,299 826 Depreciation expense and amortization of right of use assets, adjusted 16,215 15,513 Total U.S. Adjusted EBIT $ (305) $ 27,103 International Net revenues $ 119,635 $ 124,750 Less: Product and distribution costs, adjusted 27,102 30,263 Operating expenses, adjusted 61,998 57,149 Selling, general and administrative expense, adjusted 12,721 13,569 Marketing expenses, adjusted 2,644 3,001 Other segment items (1) 273 232 Depreciation expense and amortization of right of use assets, adjusted 7,536 7,652 Total International Adjusted EBIT $ 7,361 $ 12,884 Market Development Net revenues $ 19,005 $ 22,013 Less: Product and distribution costs, adjusted 5,548 7,999 Selling, general and administrative expense, adjusted 1,314 1,441 Other segment items (1) 1,096 673 Depreciation expense and amortization of right of use assets, adjusted 39 39 Total Market Development Adjusted EBIT $ 11,008 $ 11,861 Corporate Total Corporate expenses within Adjusted EBIT $ (20,324) $ (19,826) Total Reportable Segment Total reportable segment net revenues $ 375,184 $ 442,698 Total reportable segment Adjusted EBIT $ (2,260) $ 32,022 (1) The U.S. and International segments’ other segment items consist of pre-opening costs and other expenses, net. The Market Development segment other segment items consist of operating expenses, marketing expenses, pre-opening costs, and other expenses, net. The following table presents a reconciliation of net loss to Adjusted EBIT: Quarter Ended March 30, 2025 March 31, 2024 Net loss $ (33,405) $ (6,663) Interest expense, net 16,196 13,736 Income tax (benefit)/expense (2,667) 4,262 Share-based compensation 2,603 6,986 Employer payroll taxes related to share-based compensation 166 43 Other non-operating (income)/expense, net (1) (393) 573 Strategic initiatives (2) 2,353 4,821 Acquisition and integration expenses (3) 71 248 New market penetration expenses (4) 75 466 Shop closure expenses, net (5) 272 139 Restructuring and severance expenses (6) 108 6 Other (7) 4,700 (15) Amortization of acquisition related intangibles (8) 7,661 7,420 Adjusted EBIT $ (2,260) $ 32,022 (1) Primarily foreign translation gains and losses in each period. The quarter ended March 30, 2025 also consists of equity method income from Insomnia Cookies following the divestiture of a controlling interest in Insomnia Cookies during fiscal 2024. (2) The quarter ended March 30, 2025 consists primarily of costs associated with preparing for and executing the U.S. national expansion (including McDonald’s), and the evaluation of potential opportunities to refranchise certain equity markets. The quarter ended March 31, 2024 consists primarily of costs associated with global transformation, exploring strategic alternatives for the Insomnia Cookies business, and preparing for the U.S. national expansion (including McDonald’s). (3) Consists of acquisition and integration-related costs in connection with the Company’s business and franchise acquisitions, including legal, due diligence, and advisory fees incurred in connection with acquisition and integration-related activities for the applicable period. (4) Consists of start-up costs associated with entry into new countries for which the Company’s brands have not previously operated, including Brazil and Spain. (5) Includes lease termination costs, impairment charges, and loss on disposal of property, plant and equipment. (6) The quarter ended March 30, 2025 consists primarily of costs associated with restructuring of the U.S. and U.K. executive teams. (7) The quarter ended March 30, 2025 consists primarily of $4.4 million in costs related to remediation of the 2024 Cybersecurity Incident (as defined below), including fees for cybersecurity experts and other advisors. (8) Consists of amortization related to acquired intangible assets as reflected within depreciation and amortization in the Condensed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0, 2025</t>
        </is>
      </c>
    </row>
    <row r="3">
      <c r="A3" s="3" t="inlineStr">
        <is>
          <t>Subsequent Events [Abstract]</t>
        </is>
      </c>
      <c r="B3" s="4" t="inlineStr">
        <is>
          <t xml:space="preserve"> </t>
        </is>
      </c>
    </row>
    <row r="4">
      <c r="A4" s="4" t="inlineStr">
        <is>
          <t>Subsequent Events</t>
        </is>
      </c>
      <c r="B4" s="4" t="inlineStr">
        <is>
          <t>Subsequent Events The Company evaluated subsequent events and transactions for potential recognition or disclosure in the Condensed Consolidated Financial Statements through May 8, 2025, the date the Condensed Consolidated Financial Statements were available to be issued. All subsequent events requiring recognition and disclosure have been incorporated into these Condensed Consolidated Financial Statements. In May 2025, the Company amended the 2023 Facility. The amendments, among other things, (a) established incremental term loan commitments in an aggregate principal amount of $125.0 million and (b) imposed certain restrictions on the ability to make restricted payments, including dividends, if the leverage ratio under the 2023 Facility exceeds 3.00 to 1.00. The borrowing will mature in March 2028 consistent with the existing balances under the 2023 Facility, and will be subject to an interest rate which is also consistent with the 2023 Facility as described in Note 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5</t>
        </is>
      </c>
      <c r="C2" s="2" t="inlineStr">
        <is>
          <t>Mar. 31, 2024</t>
        </is>
      </c>
    </row>
    <row r="3">
      <c r="A3" s="3" t="inlineStr">
        <is>
          <t>Pay vs Performance Disclosure</t>
        </is>
      </c>
      <c r="B3" s="4" t="inlineStr">
        <is>
          <t xml:space="preserve"> </t>
        </is>
      </c>
      <c r="C3" s="4" t="inlineStr">
        <is>
          <t xml:space="preserve"> </t>
        </is>
      </c>
    </row>
    <row r="4">
      <c r="A4" s="4" t="inlineStr">
        <is>
          <t>Net loss attributable to Krispy Kreme, Inc.</t>
        </is>
      </c>
      <c r="B4" s="6" t="n">
        <v>-33284</v>
      </c>
      <c r="C4" s="6" t="n">
        <v>-8534</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Basis of Presentation</t>
        </is>
      </c>
      <c r="B4" s="4" t="inlineStr">
        <is>
          <t>The Company operates and reports financial information on a 52 or 53-week year with the fiscal year ending on the Sunday closest to December 31. The quarters ended March 30, 2025 and March 31, 2024 were both 13-week periods.</t>
        </is>
      </c>
    </row>
    <row r="5">
      <c r="A5" s="4" t="inlineStr">
        <is>
          <t>Consolidation</t>
        </is>
      </c>
      <c r="B5" s="4" t="inlineStr">
        <is>
          <t xml:space="preserve">The accompanying unaudited Condensed Consolidated Financial Statements should be read in conjunction with the Consolidated Financial Statements and notes thereto as of and for the year ended December 29, 2024, included in the Annual Report on Form 10-K. The Condensed Consolidated Balance Sheet as of December 29, 2024 was derived from audited annual financial statements but does not contain all of the footnote disclosures from the annual financial statements. The results of operations for the quarter ended March 30, 2025 are not necessarily indicative of the results of operations that may be achieved for the entire fiscal year ending December 28, 2025. </t>
        </is>
      </c>
    </row>
    <row r="6">
      <c r="A6" s="4" t="inlineStr">
        <is>
          <t>Recent Accounting Pronouncements</t>
        </is>
      </c>
      <c r="B6" s="4" t="inlineStr">
        <is>
          <t>Recent Accounting Pronouncements In November 2023, the Financial Accounting Standards Board (“FASB”) issued Accounting Standards Update (“ASU”) 2023-07, Segment Reporting (Topic 280): Improvements to Reportable Segment Disclosures ,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id not change how a public entity identifies its operating segments, aggregates them, or applies the quantitative thresholds to determine its reportable segments. The ASU was effective for fiscal years beginning after December 15, 2023, and interim periods within fiscal years beginning after December 15, 2024. As such, the Company adopted this ASU in the fiscal year ended December 29, 2024 and the interim period ended March 30, 2025, and has disclosed the required information in Note 1 5 , Segment Reporting. The adoption of this ASU did not impact the financial statements presented herein. In December 2023, the FASB issued ASU 2023-09, Income Taxes (Topic 740): Improvements to Income Tax Disclosures , which focuses on the rate reconciliation and income taxes paid disclosures. The ASU requires a public business entity (“PBE”) to disclose, on an annual basis, a tabular rate reconciliation using both percentages and currency amounts, broken out into specified categories with certain reconciling items further disaggregated by nature and jurisdiction to the extent those items exceed a specified threshold. In addition, all entities are required to disclose income taxes paid, net of refunds received disaggregated by federal, state, and foreign and by individual jurisdiction if the amount is at least 5% of total income tax payments, net of refunds received. For PBEs, the ASU is effective for annual periods beginning after December 15, 2024, with early adoption permitted. An entity should apply the amendments in this ASU prospectively, with retrospective application permitted. The Company expects this ASU to impact its annual income tax disclosures, but with no impacts to its results of operations, cash flows, and financial condition. In November 2024, the FASB issued ASU 2024-03, Income Statement (Subtopic 220-40): Disaggregation of Income Statement Expenses , which requires a PBE to disclose in the notes to the financial statements, at each interim and annual reporting period, specified information about certain costs and expenses, including (a) purchases of inventory, (b) employee compensation, (c) depreciation, (d) intangible asset amortization, and (e) depreciation, depletion, and amortization recognized as part of oil and gas-producing activities, for each income statement line item that contains those expenses. For PBEs, the ASU is effective for fiscal years beginning after December 15, 2026, and interim periods within fiscal years beginning after December 15, 2027. An entity may apply the amendments in this ASU prospectively or retrospectively. The Company expects this ASU to impact its expense disclosures, but with no impacts to its results of operations, cash flows, and financial cond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0, 2025</t>
        </is>
      </c>
    </row>
    <row r="3">
      <c r="A3" s="3" t="inlineStr">
        <is>
          <t>Inventory Disclosure [Abstract]</t>
        </is>
      </c>
      <c r="B3" s="4" t="inlineStr">
        <is>
          <t xml:space="preserve"> </t>
        </is>
      </c>
    </row>
    <row r="4">
      <c r="A4" s="4" t="inlineStr">
        <is>
          <t>Schedule of Inventory</t>
        </is>
      </c>
      <c r="B4" s="4" t="inlineStr">
        <is>
          <t xml:space="preserve">The components of Inventories are as follows: March 30, 2025 December 29, 2024 Raw materials $ 23,080 $ 20,698 Work in progress 310 328 Finished goods and purchased merchandise 8,134 7,107 Total inventories $ 31,524 $ 28,1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Loss) (Unaudited) - USD ($) $ in Thousands</t>
        </is>
      </c>
      <c r="C1" s="2" t="inlineStr">
        <is>
          <t>3 Months Ended</t>
        </is>
      </c>
    </row>
    <row r="2">
      <c r="C2" s="2" t="inlineStr">
        <is>
          <t>Mar. 30, 2025</t>
        </is>
      </c>
      <c r="D2" s="2" t="inlineStr">
        <is>
          <t>Mar. 31, 2024</t>
        </is>
      </c>
    </row>
    <row r="3">
      <c r="A3" s="3" t="inlineStr">
        <is>
          <t>Statement of Comprehensive Income [Abstract]</t>
        </is>
      </c>
      <c r="C3" s="4" t="inlineStr">
        <is>
          <t xml:space="preserve"> </t>
        </is>
      </c>
      <c r="D3" s="4" t="inlineStr">
        <is>
          <t xml:space="preserve"> </t>
        </is>
      </c>
    </row>
    <row r="4">
      <c r="A4" s="4" t="inlineStr">
        <is>
          <t>Net loss</t>
        </is>
      </c>
      <c r="C4" s="6" t="n">
        <v>-33405</v>
      </c>
      <c r="D4" s="6" t="n">
        <v>-6663</v>
      </c>
    </row>
    <row r="5">
      <c r="A5" s="3" t="inlineStr">
        <is>
          <t>Other comprehensive income/(loss), net of income taxes:</t>
        </is>
      </c>
      <c r="C5" s="4" t="inlineStr">
        <is>
          <t xml:space="preserve"> </t>
        </is>
      </c>
      <c r="D5" s="4" t="inlineStr">
        <is>
          <t xml:space="preserve"> </t>
        </is>
      </c>
    </row>
    <row r="6">
      <c r="A6" s="4" t="inlineStr">
        <is>
          <t>Foreign currency translation adjustment</t>
        </is>
      </c>
      <c r="C6" s="7" t="n">
        <v>8486</v>
      </c>
      <c r="D6" s="7" t="n">
        <v>-6069</v>
      </c>
    </row>
    <row r="7">
      <c r="A7" s="4" t="inlineStr">
        <is>
          <t>Unrealized loss on cash flow hedges, net of income taxes (1)</t>
        </is>
      </c>
      <c r="B7" s="4" t="inlineStr">
        <is>
          <t>[1]</t>
        </is>
      </c>
      <c r="C7" s="7" t="n">
        <v>-4567</v>
      </c>
      <c r="D7" s="7" t="n">
        <v>-2684</v>
      </c>
    </row>
    <row r="8">
      <c r="A8" s="4" t="inlineStr">
        <is>
          <t>Total other comprehensive income/(loss)</t>
        </is>
      </c>
      <c r="C8" s="7" t="n">
        <v>3919</v>
      </c>
      <c r="D8" s="7" t="n">
        <v>-8753</v>
      </c>
    </row>
    <row r="9">
      <c r="A9" s="4" t="inlineStr">
        <is>
          <t>Comprehensive loss</t>
        </is>
      </c>
      <c r="C9" s="7" t="n">
        <v>-29486</v>
      </c>
      <c r="D9" s="7" t="n">
        <v>-15416</v>
      </c>
    </row>
    <row r="10">
      <c r="A10" s="4" t="inlineStr">
        <is>
          <t>Net (loss)/income attributable to noncontrolling interest</t>
        </is>
      </c>
      <c r="C10" s="7" t="n">
        <v>-121</v>
      </c>
      <c r="D10" s="7" t="n">
        <v>1871</v>
      </c>
    </row>
    <row r="11">
      <c r="A11" s="4" t="inlineStr">
        <is>
          <t>Foreign currency translation adjustment attributable to noncontrolling interest</t>
        </is>
      </c>
      <c r="C11" s="7" t="n">
        <v>73</v>
      </c>
      <c r="D11" s="7" t="n">
        <v>-299</v>
      </c>
    </row>
    <row r="12">
      <c r="A12" s="4" t="inlineStr">
        <is>
          <t>Total comprehensive (loss)/income attributable to noncontrolling interest</t>
        </is>
      </c>
      <c r="C12" s="7" t="n">
        <v>-48</v>
      </c>
      <c r="D12" s="7" t="n">
        <v>1572</v>
      </c>
    </row>
    <row r="13">
      <c r="A13" s="4" t="inlineStr">
        <is>
          <t>Comprehensive loss attributable to Krispy Kreme, Inc.</t>
        </is>
      </c>
      <c r="C13" s="6" t="n">
        <v>-29438</v>
      </c>
      <c r="D13" s="6" t="n">
        <v>-16988</v>
      </c>
    </row>
    <row r="14"/>
    <row r="15">
      <c r="A15" s="4" t="inlineStr">
        <is>
          <t>[1] Net of income tax benefit of $1.5 million and $0.9 million for the quarters ended March 30, 2025 and March 31, 2024, respectively.</t>
        </is>
      </c>
    </row>
  </sheetData>
  <mergeCells count="4">
    <mergeCell ref="A1:B2"/>
    <mergeCell ref="C1:D1"/>
    <mergeCell ref="A14:C14"/>
    <mergeCell ref="A15:C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Schedule of Goodwill by Reportable Segment</t>
        </is>
      </c>
      <c r="B4" s="4" t="inlineStr">
        <is>
          <t xml:space="preserve">Changes in the carrying amount of goodwill by reportable segment are as follows: U.S. International Market Development Total Balance as of December 29, 2024 $ 652,784 $ 283,018 $ 111,779 $ 1,047,581 Adjustments related to deferred taxes (516) — — (516) Foreign currency impact — 5,571 — 5,571 Balance as of March 30, 2025 $ 652,268 $ 288,589 $ 111,779 $ 1,052,636 </t>
        </is>
      </c>
    </row>
    <row r="5">
      <c r="A5" s="4" t="inlineStr">
        <is>
          <t>Schedule of Indefinite-Lived Intangible Assets</t>
        </is>
      </c>
      <c r="B5" s="4" t="inlineStr">
        <is>
          <t xml:space="preserve">Other intangible assets consist of the following: March 30, 2025 December 29, 2024 Gross Accumulated Net Amount Gross Accumulated Net Amount Intangible assets with indefinite lives Trade names and trademarks $ 553,400 $ — $ 553,400 $ 553,400 $ — $ 553,400 Intangible assets with definite lives Franchise agreements 27,154 (11,377) 15,777 27,154 (11,050) 16,104 Customer relationships 15,000 (7,494) 7,506 15,000 (7,277) 7,723 Reacquired franchise rights (1) 406,520 (169,334) 237,186 402,894 (160,187) 242,707 Total intangible assets with definite lives 448,674 (188,205) 260,469 445,048 (178,514) 266,534 Total intangible assets $ 1,002,074 $ (188,205) $ 813,869 $ 998,448 $ (178,514) $ 819,934 </t>
        </is>
      </c>
    </row>
    <row r="6">
      <c r="A6" s="4" t="inlineStr">
        <is>
          <t>Schedule of Finite-Lived Intangible Assets</t>
        </is>
      </c>
      <c r="B6" s="4" t="inlineStr">
        <is>
          <t xml:space="preserve">Other intangible assets consist of the following: March 30, 2025 December 29, 2024 Gross Accumulated Net Amount Gross Accumulated Net Amount Intangible assets with indefinite lives Trade names and trademarks $ 553,400 $ — $ 553,400 $ 553,400 $ — $ 553,400 Intangible assets with definite lives Franchise agreements 27,154 (11,377) 15,777 27,154 (11,050) 16,104 Customer relationships 15,000 (7,494) 7,506 15,000 (7,277) 7,723 Reacquired franchise rights (1) 406,520 (169,334) 237,186 402,894 (160,187) 242,707 Total intangible assets with definite lives 448,674 (188,205) 260,469 445,048 (178,514) 266,534 Total intangible assets $ 1,002,074 $ (188,205) $ 813,869 $ 998,448 $ (178,514) $ 819,9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0, 2025</t>
        </is>
      </c>
    </row>
    <row r="3">
      <c r="A3" s="3" t="inlineStr">
        <is>
          <t>Leases [Abstract]</t>
        </is>
      </c>
      <c r="B3" s="4" t="inlineStr">
        <is>
          <t xml:space="preserve"> </t>
        </is>
      </c>
    </row>
    <row r="4">
      <c r="A4" s="4" t="inlineStr">
        <is>
          <t>Schedule of Supplemental Balance Sheet Information Related to Leases</t>
        </is>
      </c>
      <c r="B4" s="4" t="inlineStr">
        <is>
          <t xml:space="preserve">The Company included the following amounts related to operating and finance lease assets and liabilities within the Condensed Consolidated Balance Sheets: As of March 30, 2025 December 29, 2024 Assets Classification Operating lease Operating lease right of use asset, net $ 416,065 $ 409,869 Finance lease Property and equipment, net 88,513 72,221 Total leased assets $ 504,578 $ 482,090 Liabilities Current Operating lease Current operating lease liabilities $ 50,895 $ 46,620 Finance lease Current portion of long-term debt 19,629 16,356 Noncurrent Operating lease Noncurrent operating lease liabilities 410,219 405,366 Finance lease Long-term debt, less current portion 76,027 63,369 Total leased liabilities $ 556,770 $ 531,711 </t>
        </is>
      </c>
    </row>
    <row r="5">
      <c r="A5" s="4" t="inlineStr">
        <is>
          <t>Schedule of Lease Costs and Supplemental Cash Flow Information Related to Leases</t>
        </is>
      </c>
      <c r="B5" s="4" t="inlineStr">
        <is>
          <t>Lease costs were as follows: Quarter Ended March 30, 2025 March 31, 2024 Lease cost Classification Operating lease cost Selling, general and administrative expense $ 801 $ 935 Operating lease cost Operating expenses 22,113 24,023 Short-term lease cost Operating expenses 1,183 1,085 Variable lease costs Operating expenses 6,997 7,433 Sublease income Royalties and other revenues (84) (35) Finance lease cost: Amortization of right of use assets Depreciation and amortization expense $ 5,296 $ 2,921 Interest on lease liabilities Interest expense, net 1,464 877 Supplemental disclosures of cash flow information related to leases were as follows: Quarter Ended March 30, 2025 March 31, 2024 Other information Cash paid for leases: Operating cash flows for operating leases (1) $ 32,851 $ 31,124 Operating cash flows for finance leases 1,458 864 Financing cash flows for finance leases 5,622 2,593 Right of use assets obtained in exchange for new lease liabilities: Operating leases $ 14,924 $ 13,114 Finance leases 21,363 3,158 (1) Operating cash flows from operating leases include variable rent payments which are not included in the measurement of lease liabilities. Variable rent payments were $7.0 million and $7.4 million for the quarters ended March 30, 2025 and March 31, 2024,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0,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assets and liabilities that are measured at fair value on a recurring basis as of March 30, 2025 and December 29, 2024: March 30, 2025 Level 2 Assets: Commodity derivatives $ 89 Total Assets $ 89 Liabilities: Interest rate derivatives $ 5,730 Foreign currency derivatives 646 Total Liabilities $ 6,376 December 29, 2024 Level 2 Assets: Interest rate derivatives $ 362 Total Assets $ 362 Liabilities: Foreign currency derivatives $ 749 Commodity derivatives 6 Total Liabilities $ 7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0, 2025</t>
        </is>
      </c>
    </row>
    <row r="3">
      <c r="A3" s="3" t="inlineStr">
        <is>
          <t>Derivative Instruments and Hedging Activities Disclosure [Abstract]</t>
        </is>
      </c>
      <c r="B3" s="4" t="inlineStr">
        <is>
          <t xml:space="preserve"> </t>
        </is>
      </c>
    </row>
    <row r="4">
      <c r="A4" s="4" t="inlineStr">
        <is>
          <t>Schedule of Derivative Instruments in Condensed Consolidated Balance Sheets, Fair Value</t>
        </is>
      </c>
      <c r="B4" s="4" t="inlineStr">
        <is>
          <t xml:space="preserve">The following tables present the fair values of derivative instruments included in the Condensed Consolidated Balance Sheets as of March 30, 2025 and December 29, 2024, for derivatives not designated as hedging instruments and derivatives designated as hedging instruments, respectively. The Company only has cash flow hedges that are designated as hedging instruments. Derivatives Fair Value Derivatives Not Designated as Hedging Instruments March 30, 2025 December 29, Balance Sheet Location Commodity derivatives $ 89 $ — Prepaid expense and other current assets Total Assets $ 89 $ — Foreign currency derivatives $ 646 $ 749 Accrued liabilities Commodity derivatives — 6 Accrued liabilities Total Liabilities $ 646 $ 755 Derivatives Fair Value Derivatives Designated as Hedging Instruments March 30, 2025 December 29, Balance Sheet Location Interest rate derivatives (current) $ — $ 112 Prepaid expense and other current assets Interest rate derivatives (noncurrent) — 250 Other assets Total Assets $ — $ 362 Interest rate derivatives (current) $ 1,915 $ — Accrued liabilities Interest rate derivatives (noncurrent) 3,815 — Other long-term obligations and deferred credits Total Liabilities $ 5,730 $ — </t>
        </is>
      </c>
    </row>
    <row r="5">
      <c r="A5" s="4" t="inlineStr">
        <is>
          <t>Schedule of Derivative Instruments in Condensed Consolidated Statements of Operations, Gain (Loss)</t>
        </is>
      </c>
      <c r="B5" s="4" t="inlineStr">
        <is>
          <t xml:space="preserve">The effect of derivative instruments in the Condensed Consolidated Statements of Operations for the quarters ended March 30, 2025 and March 31, 2024 is as follows: Derivative Gain Recognized in Income for the Quarter Ended Derivatives Designated as Hedging Instruments March 30, 2025 March 31, 2024 Location of Derivative Gain Recognized in Income Gain on interest rate derivatives $ 287 $ 3,051 Interest expense, net $ 287 $ 3,051 Derivative Gain/(Loss) Recognized in Income for the Quarter Ended Derivatives Not Designated as Hedging Instruments March 30, 2025 March 31, 2024 Location of Derivative Gain/(Loss) Recognized in Income Gain/(loss) on foreign currency derivatives $ 103 $ (254) Other non-operating (income)/expense, net Gain on commodity derivatives 95 454 Other non-operating (income)/expense, net $ 198 $ 2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endor Finance Programs (Tables)</t>
        </is>
      </c>
      <c r="B1" s="2" t="inlineStr">
        <is>
          <t>3 Months Ended</t>
        </is>
      </c>
    </row>
    <row r="2">
      <c r="B2" s="2" t="inlineStr">
        <is>
          <t>Mar. 30, 2025</t>
        </is>
      </c>
    </row>
    <row r="3">
      <c r="A3" s="3" t="inlineStr">
        <is>
          <t>Payables and Accruals [Abstract]</t>
        </is>
      </c>
      <c r="B3" s="4" t="inlineStr">
        <is>
          <t xml:space="preserve"> </t>
        </is>
      </c>
    </row>
    <row r="4">
      <c r="A4" s="4" t="inlineStr">
        <is>
          <t>Liabilities Related to Vendor Finance Programs</t>
        </is>
      </c>
      <c r="B4" s="4" t="inlineStr">
        <is>
          <t xml:space="preserve">The following table presents liabilities related to vendor finance programs which the Company participates in as a buyer as of March 30, 2025 and December 29, 2024: March 30, 2025 December 29, 2024 Balance Sheet Location Supply chain financing programs $ 4,143 $ 6,912 Accounts payable Structured payables programs 111,726 135,668 Structured payables Total Liabilities $ 115,869 $ 142,5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0, 2025</t>
        </is>
      </c>
    </row>
    <row r="3">
      <c r="A3" s="3" t="inlineStr">
        <is>
          <t>Debt Disclosure [Abstract]</t>
        </is>
      </c>
      <c r="B3" s="4" t="inlineStr">
        <is>
          <t xml:space="preserve"> </t>
        </is>
      </c>
    </row>
    <row r="4">
      <c r="A4" s="4" t="inlineStr">
        <is>
          <t>Schedule of Long-Term Debt</t>
        </is>
      </c>
      <c r="B4" s="4" t="inlineStr">
        <is>
          <t xml:space="preserve">The Company’s long-term debt obligations consist of the following: March 30, 2025 December 29, 2024 2023 Facility — term loan $ 647,500 $ 647,500 2023 Facility — revolving credit facility 249,500 172,000 Short-term lines of credit — 5,000 Less: Debt issuance costs (3,060) (3,322) Finance lease obligations 95,656 79,725 Total long-term debt 989,596 900,903 Less: Current portion of long-term debt (54,629) (56,356) Long-term debt, less current portion $ 934,967 $ 844,5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3 Months Ended</t>
        </is>
      </c>
    </row>
    <row r="2">
      <c r="B2" s="2" t="inlineStr">
        <is>
          <t>Mar. 30, 2025</t>
        </is>
      </c>
    </row>
    <row r="3">
      <c r="A3" s="3" t="inlineStr">
        <is>
          <t>Share-Based Payment Arrangement [Abstract]</t>
        </is>
      </c>
      <c r="B3" s="4" t="inlineStr">
        <is>
          <t xml:space="preserve"> </t>
        </is>
      </c>
    </row>
    <row r="4">
      <c r="A4" s="4" t="inlineStr">
        <is>
          <t>Schedule of Nonvested Restricted Stock Units Activity</t>
        </is>
      </c>
      <c r="B4" s="4" t="inlineStr">
        <is>
          <t xml:space="preserve">RSU and PSU activity under the Company’s various plans during the periods presented is as follows: (in thousands, except per share amounts) Non-vested shares outstanding at December 29, Granted Vested Forfeited Non-vested shares outstanding at March 30, KKI RSUs and PSUs 5,984 62 252 211 5,583 Weighted Average Grant Date Fair Value $ 14.29 8.80 15.08 14.81 $ 14.17 KK U.K. RSUs 7 — 3 4 — Weighted Average Grant Date Fair Value $ 29.80 — 29.80 29.80 $ — KK Australia RSUs 137 — — — 137 Weighted Average Grant Date Fair Value $ 1.39 — — — $ 1.39 KK Mexico RSUs 18 — — — 18 Weighted Average Grant Date Fair Value $ 30.01 — — — $ 30.01 </t>
        </is>
      </c>
    </row>
    <row r="5">
      <c r="A5" s="4" t="inlineStr">
        <is>
          <t>Share-based Payment Arrangement, Nonvested Award, Cost</t>
        </is>
      </c>
      <c r="B5" s="4" t="inlineStr">
        <is>
          <t>The unrecognized compensation cost related to the unvested RSUs and PSUs and the weighted average period over which such cost is expected to be recognized are as follows: As of March 30, 2025 Unrecognized Compensation Cost Recognized Over a KKI $ 37,672 2.9 years KK Australia 19 0.5 years KK Mexico 45 0.4 years The unrecognized compensation cost related to the stock options and the weighted average period over which such cost is expected to be recognized are as follows: As of March 30, 2025 Unrecognized Compensation Cost Recognized Over a KKI $ 3,012 1.0 year</t>
        </is>
      </c>
    </row>
    <row r="6">
      <c r="A6" s="4" t="inlineStr">
        <is>
          <t>Share-based Payment Arrangement, Option, Activity</t>
        </is>
      </c>
      <c r="B6" s="4" t="inlineStr">
        <is>
          <t>The status of the time-vested stock options as of December 29, 2024 and changes during the first quarter of fiscal 2025 are presented below: Share options outstanding at Share options outstanding at (in thousands, except per share amounts) December 29, Granted Exercised Forfeited or Expired March 30, KKI Options 2,662 — — 73 2,589 Weighted Average Grant Date Fair Value $ 5.88 — — 6.10 $ 5.87 Weighted Average Exercise Price $ 14.27 — — 14.61 $ 14.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0, 2025</t>
        </is>
      </c>
    </row>
    <row r="3">
      <c r="A3" s="3" t="inlineStr">
        <is>
          <t>Revenue from Contract with Customer [Abstract]</t>
        </is>
      </c>
      <c r="B3" s="4" t="inlineStr">
        <is>
          <t xml:space="preserve"> </t>
        </is>
      </c>
    </row>
    <row r="4">
      <c r="A4" s="4" t="inlineStr">
        <is>
          <t>Disaggregation of Revenue</t>
        </is>
      </c>
      <c r="B4" s="4" t="inlineStr">
        <is>
          <t xml:space="preserve">Revenues are disaggregated as follows: Quarter Ended March 30, 2025 March 31, 2024 Company Shops and DFD $ 355,678 $ 420,213 Mix and equipment revenue from franchisees 10,801 13,299 Franchise royalties and other 8,705 9,186 Total net revenues $ 375,184 $ 442,698 </t>
        </is>
      </c>
    </row>
    <row r="5">
      <c r="A5" s="4" t="inlineStr">
        <is>
          <t>Summary of Contract Balances with Customers</t>
        </is>
      </c>
      <c r="B5" s="4" t="inlineStr">
        <is>
          <t xml:space="preserve">Deferred revenue and related receivables are as follows: March 30, 2025 December 29, 2024 Balance Sheet Location Trade receivables, net of allowances of $1,198 and $1,060, respectively $ 60,701 $ 57,439 Accounts receivables, net Deferred revenue: Current $ 15,666 $ 16,506 Accrued liabilities Noncurrent 8,845 8,569 Other long-term obligations and deferred credits Total deferred revenue $ 24,511 $ 25,0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0, 2025</t>
        </is>
      </c>
    </row>
    <row r="3">
      <c r="A3" s="3" t="inlineStr">
        <is>
          <t>Earnings Per Share [Abstract]</t>
        </is>
      </c>
      <c r="B3" s="4" t="inlineStr">
        <is>
          <t xml:space="preserve"> </t>
        </is>
      </c>
    </row>
    <row r="4">
      <c r="A4" s="4" t="inlineStr">
        <is>
          <t>Schedule of Net Loss Per Share, Basic and Diluted</t>
        </is>
      </c>
      <c r="B4" s="4" t="inlineStr">
        <is>
          <t>The following table presents the calculations of basic and diluted EPS: Quarter Ended (in thousands, except per share amounts) March 30, 2025 March 31, 2024 Net loss attributable to Krispy Kreme, Inc. $ (33,284) $ (8,534) Additional income attributed to noncontrolling interest due to subsidiary potential common shares (2) (19) Net loss attributable to common shareholders - Diluted $ (33,286) $ (8,553) Basic weighted average common shares outstanding 170,291 168,685 Dilutive effect of outstanding common stock options, RSUs, and PSUs — — Diluted weighted average common shares outstanding 170,291 168,685 Loss per share attributable to common shareholders: Basic $ (0.20) $ (0.05) Diluted $ (0.20) $ (0.05)</t>
        </is>
      </c>
    </row>
    <row r="5">
      <c r="A5" s="4" t="inlineStr">
        <is>
          <t>Schedule of Antidilutive Unvested RSUs Excluded from Computation of Net Loss per Share</t>
        </is>
      </c>
      <c r="B5" s="4" t="inlineStr">
        <is>
          <t xml:space="preserve">The following table summarizes the gross number of potential dilutive unvested RSUs and PSUs excluded due to antidilution (unadjusted for the treasury stock method): Quarter Ended (in thousands) March 30, 2025 March 31, 2024 KKI 5,583 6,637 KK U.K. — 7 KK Australia 137 1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0, 2025</t>
        </is>
      </c>
    </row>
    <row r="3">
      <c r="A3" s="3" t="inlineStr">
        <is>
          <t>Segment Reporting [Abstract]</t>
        </is>
      </c>
      <c r="B3" s="4" t="inlineStr">
        <is>
          <t xml:space="preserve"> </t>
        </is>
      </c>
    </row>
    <row r="4">
      <c r="A4" s="4" t="inlineStr">
        <is>
          <t>Schedule of Segment Reporting Information, by Segment</t>
        </is>
      </c>
      <c r="B4" s="4" t="inlineStr">
        <is>
          <t>The reportable segment results are as follows: Quarter Ended March 30, 2025 March 31, 2024 U.S. Net revenues $ 236,544 $ 295,935 Less: Product and distribution costs, adjusted 57,830 68,685 Operating expenses, adjusted 135,522 147,181 Selling, general and administrative expense, adjusted 19,149 28,402 Marketing expenses, adjusted 6,834 8,225 Other segment items (1) 1,299 826 Depreciation expense and amortization of right of use assets, adjusted 16,215 15,513 Total U.S. Adjusted EBIT $ (305) $ 27,103 International Net revenues $ 119,635 $ 124,750 Less: Product and distribution costs, adjusted 27,102 30,263 Operating expenses, adjusted 61,998 57,149 Selling, general and administrative expense, adjusted 12,721 13,569 Marketing expenses, adjusted 2,644 3,001 Other segment items (1) 273 232 Depreciation expense and amortization of right of use assets, adjusted 7,536 7,652 Total International Adjusted EBIT $ 7,361 $ 12,884 Market Development Net revenues $ 19,005 $ 22,013 Less: Product and distribution costs, adjusted 5,548 7,999 Selling, general and administrative expense, adjusted 1,314 1,441 Other segment items (1) 1,096 673 Depreciation expense and amortization of right of use assets, adjusted 39 39 Total Market Development Adjusted EBIT $ 11,008 $ 11,861 Corporate Total Corporate expenses within Adjusted EBIT $ (20,324) $ (19,826) Total Reportable Segment Total reportable segment net revenues $ 375,184 $ 442,698 Total reportable segment Adjusted EBIT $ (2,260) $ 32,022 (1) The U.S. and International segments’ other segment items consist of pre-opening costs and other expenses, net. The Market Development segment other segment items consist of operating expenses, marketing expenses, pre-opening costs, and other expenses, net. The following table presents a reconciliation of net loss to Adjusted EBIT: Quarter Ended March 30, 2025 March 31, 2024 Net loss $ (33,405) $ (6,663) Interest expense, net 16,196 13,736 Income tax (benefit)/expense (2,667) 4,262 Share-based compensation 2,603 6,986 Employer payroll taxes related to share-based compensation 166 43 Other non-operating (income)/expense, net (1) (393) 573 Strategic initiatives (2) 2,353 4,821 Acquisition and integration expenses (3) 71 248 New market penetration expenses (4) 75 466 Shop closure expenses, net (5) 272 139 Restructuring and severance expenses (6) 108 6 Other (7) 4,700 (15) Amortization of acquisition related intangibles (8) 7,661 7,420 Adjusted EBIT $ (2,260) $ 32,022 (1) Primarily foreign translation gains and losses in each period. The quarter ended March 30, 2025 also consists of equity method income from Insomnia Cookies following the divestiture of a controlling interest in Insomnia Cookies during fiscal 2024. (2) The quarter ended March 30, 2025 consists primarily of costs associated with preparing for and executing the U.S. national expansion (including McDonald’s), and the evaluation of potential opportunities to refranchise certain equity markets. The quarter ended March 31, 2024 consists primarily of costs associated with global transformation, exploring strategic alternatives for the Insomnia Cookies business, and preparing for the U.S. national expansion (including McDonald’s). (3) Consists of acquisition and integration-related costs in connection with the Company’s business and franchise acquisitions, including legal, due diligence, and advisory fees incurred in connection with acquisition and integration-related activities for the applicable period. (4) Consists of start-up costs associated with entry into new countries for which the Company’s brands have not previously operated, including Brazil and Spain. (5) Includes lease termination costs, impairment charges, and loss on disposal of property, plant and equipment. (6) The quarter ended March 30, 2025 consists primarily of costs associated with restructuring of the U.S. and U.K. executive teams. (7) The quarter ended March 30, 2025 consists primarily of $4.4 million in costs related to remediation of the 2024 Cybersecurity Incident (as defined below), including fees for cybersecurity experts and other advisors. (8) Consists of amortization related to acquired intangible assets as reflected within depreciation and amortization in the Condensed Consolidated Statements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Loss) (Unaudited) (Parenthetical) - USD ($) $ in Millions</t>
        </is>
      </c>
      <c r="B1" s="2" t="inlineStr">
        <is>
          <t>3 Months Ended</t>
        </is>
      </c>
    </row>
    <row r="2">
      <c r="B2" s="2" t="inlineStr">
        <is>
          <t>Mar. 30, 2025</t>
        </is>
      </c>
      <c r="C2" s="2" t="inlineStr">
        <is>
          <t>Mar. 31, 2024</t>
        </is>
      </c>
    </row>
    <row r="3">
      <c r="A3" s="3" t="inlineStr">
        <is>
          <t>Statement of Comprehensive Income [Abstract]</t>
        </is>
      </c>
      <c r="B3" s="4" t="inlineStr">
        <is>
          <t xml:space="preserve"> </t>
        </is>
      </c>
      <c r="C3" s="4" t="inlineStr">
        <is>
          <t xml:space="preserve"> </t>
        </is>
      </c>
    </row>
    <row r="4">
      <c r="A4" s="4" t="inlineStr">
        <is>
          <t>Unrealized income on cash flow hedges, tax expense (benefit)</t>
        </is>
      </c>
      <c r="B4" s="9" t="n">
        <v>1.5</v>
      </c>
      <c r="C4" s="9" t="n">
        <v>0.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Significant Accounting Policies (Details)</t>
        </is>
      </c>
      <c r="B1" s="2" t="inlineStr">
        <is>
          <t>3 Months Ended</t>
        </is>
      </c>
    </row>
    <row r="2">
      <c r="B2" s="2" t="inlineStr">
        <is>
          <t>Mar. 30, 2025 segment</t>
        </is>
      </c>
    </row>
    <row r="3">
      <c r="A3" s="3" t="inlineStr">
        <is>
          <t>Organization, Consolidation and Presentation of Financial Statements [Abstract]</t>
        </is>
      </c>
      <c r="B3" s="4" t="inlineStr">
        <is>
          <t xml:space="preserve"> </t>
        </is>
      </c>
    </row>
    <row r="4">
      <c r="A4" s="4" t="inlineStr">
        <is>
          <t>Number of reportable segments</t>
        </is>
      </c>
      <c r="B4" s="7"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0, 2025</t>
        </is>
      </c>
      <c r="C1" s="2" t="inlineStr">
        <is>
          <t>Dec. 29, 2024</t>
        </is>
      </c>
    </row>
    <row r="2">
      <c r="A2" s="3" t="inlineStr">
        <is>
          <t>Inventory Disclosure [Abstract]</t>
        </is>
      </c>
      <c r="B2" s="4" t="inlineStr">
        <is>
          <t xml:space="preserve"> </t>
        </is>
      </c>
      <c r="C2" s="4" t="inlineStr">
        <is>
          <t xml:space="preserve"> </t>
        </is>
      </c>
    </row>
    <row r="3">
      <c r="A3" s="4" t="inlineStr">
        <is>
          <t>Raw materials</t>
        </is>
      </c>
      <c r="B3" s="6" t="n">
        <v>23080</v>
      </c>
      <c r="C3" s="6" t="n">
        <v>20698</v>
      </c>
    </row>
    <row r="4">
      <c r="A4" s="4" t="inlineStr">
        <is>
          <t>Work in progress</t>
        </is>
      </c>
      <c r="B4" s="7" t="n">
        <v>310</v>
      </c>
      <c r="C4" s="7" t="n">
        <v>328</v>
      </c>
    </row>
    <row r="5">
      <c r="A5" s="4" t="inlineStr">
        <is>
          <t>Finished goods and purchased merchandise</t>
        </is>
      </c>
      <c r="B5" s="7" t="n">
        <v>8134</v>
      </c>
      <c r="C5" s="7" t="n">
        <v>7107</v>
      </c>
    </row>
    <row r="6">
      <c r="A6" s="4" t="inlineStr">
        <is>
          <t>Inventories</t>
        </is>
      </c>
      <c r="B6" s="6" t="n">
        <v>31524</v>
      </c>
      <c r="C6" s="6" t="n">
        <v>281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ntories - Narrative (Details) - USD ($) $ in Thousands</t>
        </is>
      </c>
      <c r="B1" s="2" t="inlineStr">
        <is>
          <t>3 Months Ended</t>
        </is>
      </c>
    </row>
    <row r="2">
      <c r="B2" s="2" t="inlineStr">
        <is>
          <t>Mar. 30, 2025</t>
        </is>
      </c>
      <c r="C2" s="2" t="inlineStr">
        <is>
          <t>Mar. 31, 2024</t>
        </is>
      </c>
    </row>
    <row r="3">
      <c r="A3" s="3" t="inlineStr">
        <is>
          <t>Inventory Disclosure [Abstract]</t>
        </is>
      </c>
      <c r="B3" s="4" t="inlineStr">
        <is>
          <t xml:space="preserve"> </t>
        </is>
      </c>
      <c r="C3" s="4" t="inlineStr">
        <is>
          <t xml:space="preserve"> </t>
        </is>
      </c>
    </row>
    <row r="4">
      <c r="A4" s="4" t="inlineStr">
        <is>
          <t>Inventory write-off</t>
        </is>
      </c>
      <c r="B4" s="6" t="n">
        <v>848</v>
      </c>
      <c r="C4" s="6" t="n">
        <v>41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Goodwill (Details) $ in Thousands</t>
        </is>
      </c>
      <c r="B1" s="2" t="inlineStr">
        <is>
          <t>3 Months Ended</t>
        </is>
      </c>
    </row>
    <row r="2">
      <c r="B2" s="2" t="inlineStr">
        <is>
          <t>Mar. 30, 2025 USD ($)</t>
        </is>
      </c>
    </row>
    <row r="3">
      <c r="A3" s="3" t="inlineStr">
        <is>
          <t>Goodwill [Roll Forward]</t>
        </is>
      </c>
      <c r="B3" s="4" t="inlineStr">
        <is>
          <t xml:space="preserve"> </t>
        </is>
      </c>
    </row>
    <row r="4">
      <c r="A4" s="4" t="inlineStr">
        <is>
          <t>Beginning balance</t>
        </is>
      </c>
      <c r="B4" s="6" t="n">
        <v>1047581</v>
      </c>
    </row>
    <row r="5">
      <c r="A5" s="4" t="inlineStr">
        <is>
          <t>Adjustments related to deferred taxes</t>
        </is>
      </c>
      <c r="B5" s="7" t="n">
        <v>-516</v>
      </c>
    </row>
    <row r="6">
      <c r="A6" s="4" t="inlineStr">
        <is>
          <t>Foreign currency impact</t>
        </is>
      </c>
      <c r="B6" s="7" t="n">
        <v>5571</v>
      </c>
    </row>
    <row r="7">
      <c r="A7" s="4" t="inlineStr">
        <is>
          <t>Ending balance</t>
        </is>
      </c>
      <c r="B7" s="7" t="n">
        <v>1052636</v>
      </c>
    </row>
    <row r="8">
      <c r="A8" s="4" t="inlineStr">
        <is>
          <t>U.S.</t>
        </is>
      </c>
      <c r="B8" s="4" t="inlineStr">
        <is>
          <t xml:space="preserve"> </t>
        </is>
      </c>
    </row>
    <row r="9">
      <c r="A9" s="3" t="inlineStr">
        <is>
          <t>Goodwill [Roll Forward]</t>
        </is>
      </c>
      <c r="B9" s="4" t="inlineStr">
        <is>
          <t xml:space="preserve"> </t>
        </is>
      </c>
    </row>
    <row r="10">
      <c r="A10" s="4" t="inlineStr">
        <is>
          <t>Beginning balance</t>
        </is>
      </c>
      <c r="B10" s="7" t="n">
        <v>652784</v>
      </c>
    </row>
    <row r="11">
      <c r="A11" s="4" t="inlineStr">
        <is>
          <t>Adjustments related to deferred taxes</t>
        </is>
      </c>
      <c r="B11" s="7" t="n">
        <v>-516</v>
      </c>
    </row>
    <row r="12">
      <c r="A12" s="4" t="inlineStr">
        <is>
          <t>Foreign currency impact</t>
        </is>
      </c>
      <c r="B12" s="7" t="n">
        <v>0</v>
      </c>
    </row>
    <row r="13">
      <c r="A13" s="4" t="inlineStr">
        <is>
          <t>Ending balance</t>
        </is>
      </c>
      <c r="B13" s="7" t="n">
        <v>652268</v>
      </c>
    </row>
    <row r="14">
      <c r="A14" s="4" t="inlineStr">
        <is>
          <t>International</t>
        </is>
      </c>
      <c r="B14" s="4" t="inlineStr">
        <is>
          <t xml:space="preserve"> </t>
        </is>
      </c>
    </row>
    <row r="15">
      <c r="A15" s="3" t="inlineStr">
        <is>
          <t>Goodwill [Roll Forward]</t>
        </is>
      </c>
      <c r="B15" s="4" t="inlineStr">
        <is>
          <t xml:space="preserve"> </t>
        </is>
      </c>
    </row>
    <row r="16">
      <c r="A16" s="4" t="inlineStr">
        <is>
          <t>Beginning balance</t>
        </is>
      </c>
      <c r="B16" s="7" t="n">
        <v>283018</v>
      </c>
    </row>
    <row r="17">
      <c r="A17" s="4" t="inlineStr">
        <is>
          <t>Adjustments related to deferred taxes</t>
        </is>
      </c>
      <c r="B17" s="7" t="n">
        <v>0</v>
      </c>
    </row>
    <row r="18">
      <c r="A18" s="4" t="inlineStr">
        <is>
          <t>Foreign currency impact</t>
        </is>
      </c>
      <c r="B18" s="7" t="n">
        <v>5571</v>
      </c>
    </row>
    <row r="19">
      <c r="A19" s="4" t="inlineStr">
        <is>
          <t>Ending balance</t>
        </is>
      </c>
      <c r="B19" s="7" t="n">
        <v>288589</v>
      </c>
    </row>
    <row r="20">
      <c r="A20" s="4" t="inlineStr">
        <is>
          <t>Market Development</t>
        </is>
      </c>
      <c r="B20" s="4" t="inlineStr">
        <is>
          <t xml:space="preserve"> </t>
        </is>
      </c>
    </row>
    <row r="21">
      <c r="A21" s="3" t="inlineStr">
        <is>
          <t>Goodwill [Roll Forward]</t>
        </is>
      </c>
      <c r="B21" s="4" t="inlineStr">
        <is>
          <t xml:space="preserve"> </t>
        </is>
      </c>
    </row>
    <row r="22">
      <c r="A22" s="4" t="inlineStr">
        <is>
          <t>Beginning balance</t>
        </is>
      </c>
      <c r="B22" s="7" t="n">
        <v>111779</v>
      </c>
    </row>
    <row r="23">
      <c r="A23" s="4" t="inlineStr">
        <is>
          <t>Adjustments related to deferred taxes</t>
        </is>
      </c>
      <c r="B23" s="7" t="n">
        <v>0</v>
      </c>
    </row>
    <row r="24">
      <c r="A24" s="4" t="inlineStr">
        <is>
          <t>Foreign currency impact</t>
        </is>
      </c>
      <c r="B24" s="7" t="n">
        <v>0</v>
      </c>
    </row>
    <row r="25">
      <c r="A25" s="4" t="inlineStr">
        <is>
          <t>Ending balance</t>
        </is>
      </c>
      <c r="B25" s="6" t="n">
        <v>11177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net - Schedule of Other Intangible Assets (Details) - USD ($) $ in Thousands</t>
        </is>
      </c>
      <c r="B1" s="2" t="inlineStr">
        <is>
          <t>3 Months Ended</t>
        </is>
      </c>
    </row>
    <row r="2">
      <c r="B2" s="2" t="inlineStr">
        <is>
          <t>Mar. 30, 2025</t>
        </is>
      </c>
      <c r="C2" s="2" t="inlineStr">
        <is>
          <t>Mar. 31, 2024</t>
        </is>
      </c>
      <c r="D2" s="2" t="inlineStr">
        <is>
          <t>Dec. 29, 2024</t>
        </is>
      </c>
    </row>
    <row r="3">
      <c r="A3" s="3" t="inlineStr">
        <is>
          <t>Intangible assets with definite lives</t>
        </is>
      </c>
      <c r="B3" s="4" t="inlineStr">
        <is>
          <t xml:space="preserve"> </t>
        </is>
      </c>
      <c r="C3" s="4" t="inlineStr">
        <is>
          <t xml:space="preserve"> </t>
        </is>
      </c>
      <c r="D3" s="4" t="inlineStr">
        <is>
          <t xml:space="preserve"> </t>
        </is>
      </c>
    </row>
    <row r="4">
      <c r="A4" s="4" t="inlineStr">
        <is>
          <t>Gross Carrying Amount</t>
        </is>
      </c>
      <c r="B4" s="6" t="n">
        <v>448674</v>
      </c>
      <c r="C4" s="4" t="inlineStr">
        <is>
          <t xml:space="preserve"> </t>
        </is>
      </c>
      <c r="D4" s="6" t="n">
        <v>445048</v>
      </c>
    </row>
    <row r="5">
      <c r="A5" s="4" t="inlineStr">
        <is>
          <t>Accumulated Amortization</t>
        </is>
      </c>
      <c r="B5" s="7" t="n">
        <v>-188205</v>
      </c>
      <c r="C5" s="4" t="inlineStr">
        <is>
          <t xml:space="preserve"> </t>
        </is>
      </c>
      <c r="D5" s="7" t="n">
        <v>-178514</v>
      </c>
    </row>
    <row r="6">
      <c r="A6" s="4" t="inlineStr">
        <is>
          <t>Net Amount</t>
        </is>
      </c>
      <c r="B6" s="7" t="n">
        <v>260469</v>
      </c>
      <c r="C6" s="4" t="inlineStr">
        <is>
          <t xml:space="preserve"> </t>
        </is>
      </c>
      <c r="D6" s="7" t="n">
        <v>266534</v>
      </c>
    </row>
    <row r="7">
      <c r="A7" s="3" t="inlineStr">
        <is>
          <t>Intangible Assets, Net (Excluding Goodwill) [Abstract]</t>
        </is>
      </c>
      <c r="B7" s="4" t="inlineStr">
        <is>
          <t xml:space="preserve"> </t>
        </is>
      </c>
      <c r="C7" s="4" t="inlineStr">
        <is>
          <t xml:space="preserve"> </t>
        </is>
      </c>
      <c r="D7" s="4" t="inlineStr">
        <is>
          <t xml:space="preserve"> </t>
        </is>
      </c>
    </row>
    <row r="8">
      <c r="A8" s="4" t="inlineStr">
        <is>
          <t>Gross Carrying Amount</t>
        </is>
      </c>
      <c r="B8" s="7" t="n">
        <v>1002074</v>
      </c>
      <c r="C8" s="4" t="inlineStr">
        <is>
          <t xml:space="preserve"> </t>
        </is>
      </c>
      <c r="D8" s="7" t="n">
        <v>998448</v>
      </c>
    </row>
    <row r="9">
      <c r="A9" s="4" t="inlineStr">
        <is>
          <t>Accumulated Amortization</t>
        </is>
      </c>
      <c r="B9" s="7" t="n">
        <v>-188205</v>
      </c>
      <c r="C9" s="4" t="inlineStr">
        <is>
          <t xml:space="preserve"> </t>
        </is>
      </c>
      <c r="D9" s="7" t="n">
        <v>-178514</v>
      </c>
    </row>
    <row r="10">
      <c r="A10" s="4" t="inlineStr">
        <is>
          <t>Net Amount</t>
        </is>
      </c>
      <c r="B10" s="7" t="n">
        <v>813869</v>
      </c>
      <c r="C10" s="4" t="inlineStr">
        <is>
          <t xml:space="preserve"> </t>
        </is>
      </c>
      <c r="D10" s="7" t="n">
        <v>819934</v>
      </c>
    </row>
    <row r="11">
      <c r="A11" s="4" t="inlineStr">
        <is>
          <t>Amortization of intangible assets</t>
        </is>
      </c>
      <c r="B11" s="7" t="n">
        <v>7661</v>
      </c>
      <c r="C11" s="6" t="n">
        <v>7420</v>
      </c>
      <c r="D11" s="4" t="inlineStr">
        <is>
          <t xml:space="preserve"> </t>
        </is>
      </c>
    </row>
    <row r="12">
      <c r="A12" s="4" t="inlineStr">
        <is>
          <t>Trade names and trademarks</t>
        </is>
      </c>
      <c r="B12" s="4" t="inlineStr">
        <is>
          <t xml:space="preserve"> </t>
        </is>
      </c>
      <c r="C12" s="4" t="inlineStr">
        <is>
          <t xml:space="preserve"> </t>
        </is>
      </c>
      <c r="D12" s="4" t="inlineStr">
        <is>
          <t xml:space="preserve"> </t>
        </is>
      </c>
    </row>
    <row r="13">
      <c r="A13" s="3" t="inlineStr">
        <is>
          <t>Intangible assets with indefinite lives</t>
        </is>
      </c>
      <c r="B13" s="4" t="inlineStr">
        <is>
          <t xml:space="preserve"> </t>
        </is>
      </c>
      <c r="C13" s="4" t="inlineStr">
        <is>
          <t xml:space="preserve"> </t>
        </is>
      </c>
      <c r="D13" s="4" t="inlineStr">
        <is>
          <t xml:space="preserve"> </t>
        </is>
      </c>
    </row>
    <row r="14">
      <c r="A14" s="4" t="inlineStr">
        <is>
          <t>Trade names and trademarks</t>
        </is>
      </c>
      <c r="B14" s="7" t="n">
        <v>553400</v>
      </c>
      <c r="C14" s="4" t="inlineStr">
        <is>
          <t xml:space="preserve"> </t>
        </is>
      </c>
      <c r="D14" s="7" t="n">
        <v>553400</v>
      </c>
    </row>
    <row r="15">
      <c r="A15" s="4" t="inlineStr">
        <is>
          <t>Franchise agreements</t>
        </is>
      </c>
      <c r="B15" s="4" t="inlineStr">
        <is>
          <t xml:space="preserve"> </t>
        </is>
      </c>
      <c r="C15" s="4" t="inlineStr">
        <is>
          <t xml:space="preserve"> </t>
        </is>
      </c>
      <c r="D15" s="4" t="inlineStr">
        <is>
          <t xml:space="preserve"> </t>
        </is>
      </c>
    </row>
    <row r="16">
      <c r="A16" s="3" t="inlineStr">
        <is>
          <t>Intangible assets with definite lives</t>
        </is>
      </c>
      <c r="B16" s="4" t="inlineStr">
        <is>
          <t xml:space="preserve"> </t>
        </is>
      </c>
      <c r="C16" s="4" t="inlineStr">
        <is>
          <t xml:space="preserve"> </t>
        </is>
      </c>
      <c r="D16" s="4" t="inlineStr">
        <is>
          <t xml:space="preserve"> </t>
        </is>
      </c>
    </row>
    <row r="17">
      <c r="A17" s="4" t="inlineStr">
        <is>
          <t>Gross Carrying Amount</t>
        </is>
      </c>
      <c r="B17" s="7" t="n">
        <v>27154</v>
      </c>
      <c r="C17" s="4" t="inlineStr">
        <is>
          <t xml:space="preserve"> </t>
        </is>
      </c>
      <c r="D17" s="7" t="n">
        <v>27154</v>
      </c>
    </row>
    <row r="18">
      <c r="A18" s="4" t="inlineStr">
        <is>
          <t>Accumulated Amortization</t>
        </is>
      </c>
      <c r="B18" s="7" t="n">
        <v>-11377</v>
      </c>
      <c r="C18" s="4" t="inlineStr">
        <is>
          <t xml:space="preserve"> </t>
        </is>
      </c>
      <c r="D18" s="7" t="n">
        <v>-11050</v>
      </c>
    </row>
    <row r="19">
      <c r="A19" s="4" t="inlineStr">
        <is>
          <t>Net Amount</t>
        </is>
      </c>
      <c r="B19" s="7" t="n">
        <v>15777</v>
      </c>
      <c r="C19" s="4" t="inlineStr">
        <is>
          <t xml:space="preserve"> </t>
        </is>
      </c>
      <c r="D19" s="7" t="n">
        <v>16104</v>
      </c>
    </row>
    <row r="20">
      <c r="A20" s="3" t="inlineStr">
        <is>
          <t>Intangible Assets, Net (Excluding Goodwill) [Abstract]</t>
        </is>
      </c>
      <c r="B20" s="4" t="inlineStr">
        <is>
          <t xml:space="preserve"> </t>
        </is>
      </c>
      <c r="C20" s="4" t="inlineStr">
        <is>
          <t xml:space="preserve"> </t>
        </is>
      </c>
      <c r="D20" s="4" t="inlineStr">
        <is>
          <t xml:space="preserve"> </t>
        </is>
      </c>
    </row>
    <row r="21">
      <c r="A21" s="4" t="inlineStr">
        <is>
          <t>Accumulated Amortization</t>
        </is>
      </c>
      <c r="B21" s="7" t="n">
        <v>-11377</v>
      </c>
      <c r="C21" s="4" t="inlineStr">
        <is>
          <t xml:space="preserve"> </t>
        </is>
      </c>
      <c r="D21" s="7" t="n">
        <v>-11050</v>
      </c>
    </row>
    <row r="22">
      <c r="A22" s="4" t="inlineStr">
        <is>
          <t>Customer relationships</t>
        </is>
      </c>
      <c r="B22" s="4" t="inlineStr">
        <is>
          <t xml:space="preserve"> </t>
        </is>
      </c>
      <c r="C22" s="4" t="inlineStr">
        <is>
          <t xml:space="preserve"> </t>
        </is>
      </c>
      <c r="D22" s="4" t="inlineStr">
        <is>
          <t xml:space="preserve"> </t>
        </is>
      </c>
    </row>
    <row r="23">
      <c r="A23" s="3" t="inlineStr">
        <is>
          <t>Intangible assets with definite lives</t>
        </is>
      </c>
      <c r="B23" s="4" t="inlineStr">
        <is>
          <t xml:space="preserve"> </t>
        </is>
      </c>
      <c r="C23" s="4" t="inlineStr">
        <is>
          <t xml:space="preserve"> </t>
        </is>
      </c>
      <c r="D23" s="4" t="inlineStr">
        <is>
          <t xml:space="preserve"> </t>
        </is>
      </c>
    </row>
    <row r="24">
      <c r="A24" s="4" t="inlineStr">
        <is>
          <t>Gross Carrying Amount</t>
        </is>
      </c>
      <c r="B24" s="7" t="n">
        <v>15000</v>
      </c>
      <c r="C24" s="4" t="inlineStr">
        <is>
          <t xml:space="preserve"> </t>
        </is>
      </c>
      <c r="D24" s="7" t="n">
        <v>15000</v>
      </c>
    </row>
    <row r="25">
      <c r="A25" s="4" t="inlineStr">
        <is>
          <t>Accumulated Amortization</t>
        </is>
      </c>
      <c r="B25" s="7" t="n">
        <v>-7494</v>
      </c>
      <c r="C25" s="4" t="inlineStr">
        <is>
          <t xml:space="preserve"> </t>
        </is>
      </c>
      <c r="D25" s="7" t="n">
        <v>-7277</v>
      </c>
    </row>
    <row r="26">
      <c r="A26" s="4" t="inlineStr">
        <is>
          <t>Net Amount</t>
        </is>
      </c>
      <c r="B26" s="7" t="n">
        <v>7506</v>
      </c>
      <c r="C26" s="4" t="inlineStr">
        <is>
          <t xml:space="preserve"> </t>
        </is>
      </c>
      <c r="D26" s="7" t="n">
        <v>7723</v>
      </c>
    </row>
    <row r="27">
      <c r="A27" s="3" t="inlineStr">
        <is>
          <t>Intangible Assets, Net (Excluding Goodwill) [Abstract]</t>
        </is>
      </c>
      <c r="B27" s="4" t="inlineStr">
        <is>
          <t xml:space="preserve"> </t>
        </is>
      </c>
      <c r="C27" s="4" t="inlineStr">
        <is>
          <t xml:space="preserve"> </t>
        </is>
      </c>
      <c r="D27" s="4" t="inlineStr">
        <is>
          <t xml:space="preserve"> </t>
        </is>
      </c>
    </row>
    <row r="28">
      <c r="A28" s="4" t="inlineStr">
        <is>
          <t>Accumulated Amortization</t>
        </is>
      </c>
      <c r="B28" s="7" t="n">
        <v>-7494</v>
      </c>
      <c r="C28" s="4" t="inlineStr">
        <is>
          <t xml:space="preserve"> </t>
        </is>
      </c>
      <c r="D28" s="7" t="n">
        <v>-7277</v>
      </c>
    </row>
    <row r="29">
      <c r="A29" s="4" t="inlineStr">
        <is>
          <t>Reacquired franchise rights</t>
        </is>
      </c>
      <c r="B29" s="4" t="inlineStr">
        <is>
          <t xml:space="preserve"> </t>
        </is>
      </c>
      <c r="C29" s="4" t="inlineStr">
        <is>
          <t xml:space="preserve"> </t>
        </is>
      </c>
      <c r="D29" s="4" t="inlineStr">
        <is>
          <t xml:space="preserve"> </t>
        </is>
      </c>
    </row>
    <row r="30">
      <c r="A30" s="3" t="inlineStr">
        <is>
          <t>Intangible assets with definite lives</t>
        </is>
      </c>
      <c r="B30" s="4" t="inlineStr">
        <is>
          <t xml:space="preserve"> </t>
        </is>
      </c>
      <c r="C30" s="4" t="inlineStr">
        <is>
          <t xml:space="preserve"> </t>
        </is>
      </c>
      <c r="D30" s="4" t="inlineStr">
        <is>
          <t xml:space="preserve"> </t>
        </is>
      </c>
    </row>
    <row r="31">
      <c r="A31" s="4" t="inlineStr">
        <is>
          <t>Gross Carrying Amount</t>
        </is>
      </c>
      <c r="B31" s="7" t="n">
        <v>406520</v>
      </c>
      <c r="C31" s="4" t="inlineStr">
        <is>
          <t xml:space="preserve"> </t>
        </is>
      </c>
      <c r="D31" s="7" t="n">
        <v>402894</v>
      </c>
    </row>
    <row r="32">
      <c r="A32" s="4" t="inlineStr">
        <is>
          <t>Accumulated Amortization</t>
        </is>
      </c>
      <c r="B32" s="7" t="n">
        <v>-169334</v>
      </c>
      <c r="C32" s="4" t="inlineStr">
        <is>
          <t xml:space="preserve"> </t>
        </is>
      </c>
      <c r="D32" s="7" t="n">
        <v>-160187</v>
      </c>
    </row>
    <row r="33">
      <c r="A33" s="4" t="inlineStr">
        <is>
          <t>Net Amount</t>
        </is>
      </c>
      <c r="B33" s="7" t="n">
        <v>237186</v>
      </c>
      <c r="C33" s="4" t="inlineStr">
        <is>
          <t xml:space="preserve"> </t>
        </is>
      </c>
      <c r="D33" s="7" t="n">
        <v>242707</v>
      </c>
    </row>
    <row r="34">
      <c r="A34" s="3" t="inlineStr">
        <is>
          <t>Intangible Assets, Net (Excluding Goodwill) [Abstract]</t>
        </is>
      </c>
      <c r="B34" s="4" t="inlineStr">
        <is>
          <t xml:space="preserve"> </t>
        </is>
      </c>
      <c r="C34" s="4" t="inlineStr">
        <is>
          <t xml:space="preserve"> </t>
        </is>
      </c>
      <c r="D34" s="4" t="inlineStr">
        <is>
          <t xml:space="preserve"> </t>
        </is>
      </c>
    </row>
    <row r="35">
      <c r="A35" s="4" t="inlineStr">
        <is>
          <t>Accumulated Amortization</t>
        </is>
      </c>
      <c r="B35" s="6" t="n">
        <v>-169334</v>
      </c>
      <c r="C35" s="4" t="inlineStr">
        <is>
          <t xml:space="preserve"> </t>
        </is>
      </c>
      <c r="D35" s="6" t="n">
        <v>-16018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chedule of Supplemental Balance Sheet Information Related to Leases (Details) - USD ($) $ in Thousands</t>
        </is>
      </c>
      <c r="B1" s="2" t="inlineStr">
        <is>
          <t>Mar. 30, 2025</t>
        </is>
      </c>
      <c r="C1" s="2" t="inlineStr">
        <is>
          <t>Dec. 29, 2024</t>
        </is>
      </c>
    </row>
    <row r="2">
      <c r="A2" s="3" t="inlineStr">
        <is>
          <t>Assets</t>
        </is>
      </c>
      <c r="B2" s="4" t="inlineStr">
        <is>
          <t xml:space="preserve"> </t>
        </is>
      </c>
      <c r="C2" s="4" t="inlineStr">
        <is>
          <t xml:space="preserve"> </t>
        </is>
      </c>
    </row>
    <row r="3">
      <c r="A3" s="4" t="inlineStr">
        <is>
          <t>Operating lease</t>
        </is>
      </c>
      <c r="B3" s="6" t="n">
        <v>416065</v>
      </c>
      <c r="C3" s="6" t="n">
        <v>409869</v>
      </c>
    </row>
    <row r="4">
      <c r="A4" s="4" t="inlineStr">
        <is>
          <t>Finance lease</t>
        </is>
      </c>
      <c r="B4" s="6" t="n">
        <v>88513</v>
      </c>
      <c r="C4" s="6" t="n">
        <v>72221</v>
      </c>
    </row>
    <row r="5">
      <c r="A5" s="4" t="inlineStr">
        <is>
          <t>Finance lease assets, statement of financial position [Extensible Enumeration]</t>
        </is>
      </c>
      <c r="B5" s="4" t="inlineStr">
        <is>
          <t>Property and equipment, net</t>
        </is>
      </c>
      <c r="C5" s="4" t="inlineStr">
        <is>
          <t>Property and equipment, net</t>
        </is>
      </c>
    </row>
    <row r="6">
      <c r="A6" s="4" t="inlineStr">
        <is>
          <t>Total leased assets</t>
        </is>
      </c>
      <c r="B6" s="6" t="n">
        <v>504578</v>
      </c>
      <c r="C6" s="6" t="n">
        <v>482090</v>
      </c>
    </row>
    <row r="7">
      <c r="A7" s="3" t="inlineStr">
        <is>
          <t>Current</t>
        </is>
      </c>
      <c r="B7" s="4" t="inlineStr">
        <is>
          <t xml:space="preserve"> </t>
        </is>
      </c>
      <c r="C7" s="4" t="inlineStr">
        <is>
          <t xml:space="preserve"> </t>
        </is>
      </c>
    </row>
    <row r="8">
      <c r="A8" s="4" t="inlineStr">
        <is>
          <t>Current operating lease liabilities</t>
        </is>
      </c>
      <c r="B8" s="7" t="n">
        <v>50895</v>
      </c>
      <c r="C8" s="7" t="n">
        <v>46620</v>
      </c>
    </row>
    <row r="9">
      <c r="A9" s="4" t="inlineStr">
        <is>
          <t>Current finance lease liabilities</t>
        </is>
      </c>
      <c r="B9" s="6" t="n">
        <v>19629</v>
      </c>
      <c r="C9" s="6" t="n">
        <v>16356</v>
      </c>
    </row>
    <row r="10">
      <c r="A10" s="4" t="inlineStr">
        <is>
          <t>Finance lease liabilities, current, statement of financial position [Extensible Enumeration]</t>
        </is>
      </c>
      <c r="B10" s="4" t="inlineStr">
        <is>
          <t>Current portion of long-term debt</t>
        </is>
      </c>
      <c r="C10" s="4" t="inlineStr">
        <is>
          <t>Current portion of long-term debt</t>
        </is>
      </c>
    </row>
    <row r="11">
      <c r="A11" s="3" t="inlineStr">
        <is>
          <t>Noncurrent</t>
        </is>
      </c>
      <c r="B11" s="4" t="inlineStr">
        <is>
          <t xml:space="preserve"> </t>
        </is>
      </c>
      <c r="C11" s="4" t="inlineStr">
        <is>
          <t xml:space="preserve"> </t>
        </is>
      </c>
    </row>
    <row r="12">
      <c r="A12" s="4" t="inlineStr">
        <is>
          <t>Noncurrent operating lease liabilities</t>
        </is>
      </c>
      <c r="B12" s="6" t="n">
        <v>410219</v>
      </c>
      <c r="C12" s="6" t="n">
        <v>405366</v>
      </c>
    </row>
    <row r="13">
      <c r="A13" s="4" t="inlineStr">
        <is>
          <t>Noncurrent finance lease liabilities</t>
        </is>
      </c>
      <c r="B13" s="6" t="n">
        <v>76027</v>
      </c>
      <c r="C13" s="6" t="n">
        <v>63369</v>
      </c>
    </row>
    <row r="14">
      <c r="A14" s="4" t="inlineStr">
        <is>
          <t>Finance lease liabilities, noncurrent, statement of financial position [Extensible Enumeration]</t>
        </is>
      </c>
      <c r="B14" s="4" t="inlineStr">
        <is>
          <t>Long-term debt, less current portion</t>
        </is>
      </c>
      <c r="C14" s="4" t="inlineStr">
        <is>
          <t>Long-term debt, less current portion</t>
        </is>
      </c>
    </row>
    <row r="15">
      <c r="A15" s="4" t="inlineStr">
        <is>
          <t>Total leased liabilities</t>
        </is>
      </c>
      <c r="B15" s="6" t="n">
        <v>556770</v>
      </c>
      <c r="C15" s="6" t="n">
        <v>5317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chedule of Lease Costs (Details) - USD ($) $ in Thousands</t>
        </is>
      </c>
      <c r="B1" s="2" t="inlineStr">
        <is>
          <t>3 Months Ended</t>
        </is>
      </c>
    </row>
    <row r="2">
      <c r="B2" s="2" t="inlineStr">
        <is>
          <t>Mar. 30, 2025</t>
        </is>
      </c>
      <c r="C2" s="2" t="inlineStr">
        <is>
          <t>Mar. 31, 2024</t>
        </is>
      </c>
    </row>
    <row r="3">
      <c r="A3" s="3" t="inlineStr">
        <is>
          <t>Operating lease cost</t>
        </is>
      </c>
      <c r="B3" s="4" t="inlineStr">
        <is>
          <t xml:space="preserve"> </t>
        </is>
      </c>
      <c r="C3" s="4" t="inlineStr">
        <is>
          <t xml:space="preserve"> </t>
        </is>
      </c>
    </row>
    <row r="4">
      <c r="A4" s="4" t="inlineStr">
        <is>
          <t>Short-term lease cost</t>
        </is>
      </c>
      <c r="B4" s="6" t="n">
        <v>1183</v>
      </c>
      <c r="C4" s="6" t="n">
        <v>1085</v>
      </c>
    </row>
    <row r="5">
      <c r="A5" s="4" t="inlineStr">
        <is>
          <t>Variable lease costs</t>
        </is>
      </c>
      <c r="B5" s="7" t="n">
        <v>6997</v>
      </c>
      <c r="C5" s="7" t="n">
        <v>7433</v>
      </c>
    </row>
    <row r="6">
      <c r="A6" s="4" t="inlineStr">
        <is>
          <t>Sublease income</t>
        </is>
      </c>
      <c r="B6" s="7" t="n">
        <v>-84</v>
      </c>
      <c r="C6" s="7" t="n">
        <v>-35</v>
      </c>
    </row>
    <row r="7">
      <c r="A7" s="4" t="inlineStr">
        <is>
          <t>Amortization of right of use assets</t>
        </is>
      </c>
      <c r="B7" s="7" t="n">
        <v>5296</v>
      </c>
      <c r="C7" s="7" t="n">
        <v>2921</v>
      </c>
    </row>
    <row r="8">
      <c r="A8" s="4" t="inlineStr">
        <is>
          <t>Interest on lease liabilities</t>
        </is>
      </c>
      <c r="B8" s="7" t="n">
        <v>1464</v>
      </c>
      <c r="C8" s="7" t="n">
        <v>877</v>
      </c>
    </row>
    <row r="9">
      <c r="A9" s="4" t="inlineStr">
        <is>
          <t>Selling, general and administrative expense</t>
        </is>
      </c>
      <c r="B9" s="4" t="inlineStr">
        <is>
          <t xml:space="preserve"> </t>
        </is>
      </c>
      <c r="C9" s="4" t="inlineStr">
        <is>
          <t xml:space="preserve"> </t>
        </is>
      </c>
    </row>
    <row r="10">
      <c r="A10" s="3" t="inlineStr">
        <is>
          <t>Operating lease cost</t>
        </is>
      </c>
      <c r="B10" s="4" t="inlineStr">
        <is>
          <t xml:space="preserve"> </t>
        </is>
      </c>
      <c r="C10" s="4" t="inlineStr">
        <is>
          <t xml:space="preserve"> </t>
        </is>
      </c>
    </row>
    <row r="11">
      <c r="A11" s="4" t="inlineStr">
        <is>
          <t>Operating lease cost</t>
        </is>
      </c>
      <c r="B11" s="7" t="n">
        <v>801</v>
      </c>
      <c r="C11" s="7" t="n">
        <v>935</v>
      </c>
    </row>
    <row r="12">
      <c r="A12" s="4" t="inlineStr">
        <is>
          <t>Operating expenses</t>
        </is>
      </c>
      <c r="B12" s="4" t="inlineStr">
        <is>
          <t xml:space="preserve"> </t>
        </is>
      </c>
      <c r="C12" s="4" t="inlineStr">
        <is>
          <t xml:space="preserve"> </t>
        </is>
      </c>
    </row>
    <row r="13">
      <c r="A13" s="3" t="inlineStr">
        <is>
          <t>Operating lease cost</t>
        </is>
      </c>
      <c r="B13" s="4" t="inlineStr">
        <is>
          <t xml:space="preserve"> </t>
        </is>
      </c>
      <c r="C13" s="4" t="inlineStr">
        <is>
          <t xml:space="preserve"> </t>
        </is>
      </c>
    </row>
    <row r="14">
      <c r="A14" s="4" t="inlineStr">
        <is>
          <t>Operating lease cost</t>
        </is>
      </c>
      <c r="B14" s="6" t="n">
        <v>22113</v>
      </c>
      <c r="C14" s="6" t="n">
        <v>2402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3 Months Ended</t>
        </is>
      </c>
    </row>
    <row r="2">
      <c r="B2" s="2" t="inlineStr">
        <is>
          <t>Mar. 30, 2025</t>
        </is>
      </c>
      <c r="C2" s="2" t="inlineStr">
        <is>
          <t>Mar. 31, 2024</t>
        </is>
      </c>
    </row>
    <row r="3">
      <c r="A3" s="3" t="inlineStr">
        <is>
          <t>Cash paid for leases:</t>
        </is>
      </c>
      <c r="B3" s="4" t="inlineStr">
        <is>
          <t xml:space="preserve"> </t>
        </is>
      </c>
      <c r="C3" s="4" t="inlineStr">
        <is>
          <t xml:space="preserve"> </t>
        </is>
      </c>
    </row>
    <row r="4">
      <c r="A4" s="4" t="inlineStr">
        <is>
          <t>Operating cash flows for operating leases</t>
        </is>
      </c>
      <c r="B4" s="6" t="n">
        <v>32851</v>
      </c>
      <c r="C4" s="6" t="n">
        <v>31124</v>
      </c>
    </row>
    <row r="5">
      <c r="A5" s="4" t="inlineStr">
        <is>
          <t>Operating cash flows for finance leases</t>
        </is>
      </c>
      <c r="B5" s="7" t="n">
        <v>1458</v>
      </c>
      <c r="C5" s="7" t="n">
        <v>864</v>
      </c>
    </row>
    <row r="6">
      <c r="A6" s="4" t="inlineStr">
        <is>
          <t>Financing cash flows for finance leases</t>
        </is>
      </c>
      <c r="B6" s="7" t="n">
        <v>5622</v>
      </c>
      <c r="C6" s="7" t="n">
        <v>2593</v>
      </c>
    </row>
    <row r="7">
      <c r="A7" s="3" t="inlineStr">
        <is>
          <t>Right of use assets obtained in exchange for new lease liabilities:</t>
        </is>
      </c>
      <c r="B7" s="4" t="inlineStr">
        <is>
          <t xml:space="preserve"> </t>
        </is>
      </c>
      <c r="C7" s="4" t="inlineStr">
        <is>
          <t xml:space="preserve"> </t>
        </is>
      </c>
    </row>
    <row r="8">
      <c r="A8" s="4" t="inlineStr">
        <is>
          <t>Operating leases</t>
        </is>
      </c>
      <c r="B8" s="7" t="n">
        <v>14924</v>
      </c>
      <c r="C8" s="7" t="n">
        <v>13114</v>
      </c>
    </row>
    <row r="9">
      <c r="A9" s="4" t="inlineStr">
        <is>
          <t>Finance leases</t>
        </is>
      </c>
      <c r="B9" s="7" t="n">
        <v>21363</v>
      </c>
      <c r="C9" s="7" t="n">
        <v>3158</v>
      </c>
    </row>
    <row r="10">
      <c r="A10" s="4" t="inlineStr">
        <is>
          <t>Variable lease, payment</t>
        </is>
      </c>
      <c r="B10" s="6" t="n">
        <v>7000</v>
      </c>
      <c r="C10" s="6" t="n">
        <v>74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Level 2 - USD ($) $ in Thousands</t>
        </is>
      </c>
      <c r="B1" s="2" t="inlineStr">
        <is>
          <t>Mar. 30, 2025</t>
        </is>
      </c>
      <c r="C1" s="2" t="inlineStr">
        <is>
          <t>Dec. 29, 2024</t>
        </is>
      </c>
    </row>
    <row r="2">
      <c r="A2" s="3" t="inlineStr">
        <is>
          <t>Assets:</t>
        </is>
      </c>
      <c r="B2" s="4" t="inlineStr">
        <is>
          <t xml:space="preserve"> </t>
        </is>
      </c>
      <c r="C2" s="4" t="inlineStr">
        <is>
          <t xml:space="preserve"> </t>
        </is>
      </c>
    </row>
    <row r="3">
      <c r="A3" s="4" t="inlineStr">
        <is>
          <t>Total Assets</t>
        </is>
      </c>
      <c r="B3" s="6" t="n">
        <v>89</v>
      </c>
      <c r="C3" s="6" t="n">
        <v>362</v>
      </c>
    </row>
    <row r="4">
      <c r="A4" s="3" t="inlineStr">
        <is>
          <t>Liabilities:</t>
        </is>
      </c>
      <c r="B4" s="4" t="inlineStr">
        <is>
          <t xml:space="preserve"> </t>
        </is>
      </c>
      <c r="C4" s="4" t="inlineStr">
        <is>
          <t xml:space="preserve"> </t>
        </is>
      </c>
    </row>
    <row r="5">
      <c r="A5" s="4" t="inlineStr">
        <is>
          <t>Total Liabilities</t>
        </is>
      </c>
      <c r="B5" s="7" t="n">
        <v>6376</v>
      </c>
      <c r="C5" s="7" t="n">
        <v>755</v>
      </c>
    </row>
    <row r="6">
      <c r="A6" s="4" t="inlineStr">
        <is>
          <t>Interest rate derivativ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s</t>
        </is>
      </c>
      <c r="B8" s="4" t="inlineStr">
        <is>
          <t xml:space="preserve"> </t>
        </is>
      </c>
      <c r="C8" s="7" t="n">
        <v>362</v>
      </c>
    </row>
    <row r="9">
      <c r="A9" s="3" t="inlineStr">
        <is>
          <t>Liabilities:</t>
        </is>
      </c>
      <c r="B9" s="4" t="inlineStr">
        <is>
          <t xml:space="preserve"> </t>
        </is>
      </c>
      <c r="C9" s="4" t="inlineStr">
        <is>
          <t xml:space="preserve"> </t>
        </is>
      </c>
    </row>
    <row r="10">
      <c r="A10" s="4" t="inlineStr">
        <is>
          <t>Derivative liabilities</t>
        </is>
      </c>
      <c r="B10" s="7" t="n">
        <v>5730</v>
      </c>
      <c r="C10" s="4" t="inlineStr">
        <is>
          <t xml:space="preserve"> </t>
        </is>
      </c>
    </row>
    <row r="11">
      <c r="A11" s="4" t="inlineStr">
        <is>
          <t>Commodity derivativ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assets</t>
        </is>
      </c>
      <c r="B13" s="7" t="n">
        <v>89</v>
      </c>
      <c r="C13" s="4" t="inlineStr">
        <is>
          <t xml:space="preserve"> </t>
        </is>
      </c>
    </row>
    <row r="14">
      <c r="A14" s="3" t="inlineStr">
        <is>
          <t>Liabilities:</t>
        </is>
      </c>
      <c r="B14" s="4" t="inlineStr">
        <is>
          <t xml:space="preserve"> </t>
        </is>
      </c>
      <c r="C14" s="4" t="inlineStr">
        <is>
          <t xml:space="preserve"> </t>
        </is>
      </c>
    </row>
    <row r="15">
      <c r="A15" s="4" t="inlineStr">
        <is>
          <t>Derivative liabilities</t>
        </is>
      </c>
      <c r="B15" s="4" t="inlineStr">
        <is>
          <t xml:space="preserve"> </t>
        </is>
      </c>
      <c r="C15" s="7" t="n">
        <v>6</v>
      </c>
    </row>
    <row r="16">
      <c r="A16" s="4" t="inlineStr">
        <is>
          <t>Foreign currency derivative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Derivative liabilities</t>
        </is>
      </c>
      <c r="B18" s="6" t="n">
        <v>646</v>
      </c>
      <c r="C18" s="6" t="n">
        <v>7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8" customWidth="1" min="2" max="2"/>
    <col width="18" customWidth="1" min="3" max="3"/>
    <col width="22" customWidth="1" min="4" max="4"/>
    <col width="22" customWidth="1" min="5" max="5"/>
  </cols>
  <sheetData>
    <row r="1">
      <c r="A1" s="1" t="inlineStr">
        <is>
          <t>Derivative Instruments - Additional Information (Details) $ in Thousands, gal in Millions</t>
        </is>
      </c>
      <c r="B1" s="2" t="inlineStr">
        <is>
          <t>Sep. 29, 2024 gal</t>
        </is>
      </c>
      <c r="C1" s="2" t="inlineStr">
        <is>
          <t>Dec. 31, 2023 gal</t>
        </is>
      </c>
      <c r="D1" s="2" t="inlineStr">
        <is>
          <t>Mar. 30, 2025 USD ($)</t>
        </is>
      </c>
      <c r="E1" s="2" t="inlineStr">
        <is>
          <t>Dec. 29, 2024 USD ($)</t>
        </is>
      </c>
    </row>
    <row r="2">
      <c r="A2" s="4" t="inlineStr">
        <is>
          <t>Derivatives Not Designated as Hedging Instruments</t>
        </is>
      </c>
      <c r="B2" s="4" t="inlineStr">
        <is>
          <t xml:space="preserve"> </t>
        </is>
      </c>
      <c r="C2" s="4" t="inlineStr">
        <is>
          <t xml:space="preserve"> </t>
        </is>
      </c>
      <c r="D2" s="4" t="inlineStr">
        <is>
          <t xml:space="preserve"> </t>
        </is>
      </c>
      <c r="E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Derivative liability, fair value</t>
        </is>
      </c>
      <c r="B4" s="4" t="inlineStr">
        <is>
          <t xml:space="preserve"> </t>
        </is>
      </c>
      <c r="C4" s="4" t="inlineStr">
        <is>
          <t xml:space="preserve"> </t>
        </is>
      </c>
      <c r="D4" s="6" t="n">
        <v>646</v>
      </c>
      <c r="E4" s="6" t="n">
        <v>755</v>
      </c>
    </row>
    <row r="5">
      <c r="A5" s="4" t="inlineStr">
        <is>
          <t>Derivative asset, fair value</t>
        </is>
      </c>
      <c r="B5" s="4" t="inlineStr">
        <is>
          <t xml:space="preserve"> </t>
        </is>
      </c>
      <c r="C5" s="4" t="inlineStr">
        <is>
          <t xml:space="preserve"> </t>
        </is>
      </c>
      <c r="D5" s="7" t="n">
        <v>89</v>
      </c>
      <c r="E5" s="7" t="n">
        <v>0</v>
      </c>
    </row>
    <row r="6">
      <c r="A6" s="4" t="inlineStr">
        <is>
          <t>Derivatives Designated as Hedging Instruments</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Derivative liability, fair value</t>
        </is>
      </c>
      <c r="B8" s="4" t="inlineStr">
        <is>
          <t xml:space="preserve"> </t>
        </is>
      </c>
      <c r="C8" s="4" t="inlineStr">
        <is>
          <t xml:space="preserve"> </t>
        </is>
      </c>
      <c r="D8" s="7" t="n">
        <v>5730</v>
      </c>
      <c r="E8" s="7" t="n">
        <v>0</v>
      </c>
    </row>
    <row r="9">
      <c r="A9" s="4" t="inlineStr">
        <is>
          <t>Derivative asset, fair value</t>
        </is>
      </c>
      <c r="B9" s="4" t="inlineStr">
        <is>
          <t xml:space="preserve"> </t>
        </is>
      </c>
      <c r="C9" s="4" t="inlineStr">
        <is>
          <t xml:space="preserve"> </t>
        </is>
      </c>
      <c r="D9" s="7" t="n">
        <v>0</v>
      </c>
      <c r="E9" s="7" t="n">
        <v>362</v>
      </c>
    </row>
    <row r="10">
      <c r="A10" s="4" t="inlineStr">
        <is>
          <t>Commodity derivatives | Derivatives Not Designated as Hedging Instruments</t>
        </is>
      </c>
      <c r="B10" s="4" t="inlineStr">
        <is>
          <t xml:space="preserve"> </t>
        </is>
      </c>
      <c r="C10" s="4" t="inlineStr">
        <is>
          <t xml:space="preserve"> </t>
        </is>
      </c>
      <c r="D10" s="4" t="inlineStr">
        <is>
          <t xml:space="preserve"> </t>
        </is>
      </c>
      <c r="E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row>
    <row r="12">
      <c r="A12" s="4" t="inlineStr">
        <is>
          <t>Derivative, notional amount (in gallons) | gal</t>
        </is>
      </c>
      <c r="B12" s="7" t="n">
        <v>1</v>
      </c>
      <c r="C12" s="5" t="n">
        <v>1.5</v>
      </c>
      <c r="D12" s="4" t="inlineStr">
        <is>
          <t xml:space="preserve"> </t>
        </is>
      </c>
      <c r="E12" s="4" t="inlineStr">
        <is>
          <t xml:space="preserve"> </t>
        </is>
      </c>
    </row>
    <row r="13">
      <c r="A13" s="4" t="inlineStr">
        <is>
          <t>Derivative liability, fair value</t>
        </is>
      </c>
      <c r="B13" s="4" t="inlineStr">
        <is>
          <t xml:space="preserve"> </t>
        </is>
      </c>
      <c r="C13" s="4" t="inlineStr">
        <is>
          <t xml:space="preserve"> </t>
        </is>
      </c>
      <c r="D13" s="7" t="n">
        <v>100</v>
      </c>
      <c r="E13" s="7" t="n">
        <v>100</v>
      </c>
    </row>
    <row r="14">
      <c r="A14" s="4" t="inlineStr">
        <is>
          <t>Interest rate derivatives | Derivatives Designated as Hedging Instruments | Cash Flow Hedging</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Derivative liability, fair value</t>
        </is>
      </c>
      <c r="B16" s="4" t="inlineStr">
        <is>
          <t xml:space="preserve"> </t>
        </is>
      </c>
      <c r="C16" s="4" t="inlineStr">
        <is>
          <t xml:space="preserve"> </t>
        </is>
      </c>
      <c r="D16" s="7" t="n">
        <v>-5700</v>
      </c>
      <c r="E16" s="4" t="inlineStr">
        <is>
          <t xml:space="preserve"> </t>
        </is>
      </c>
    </row>
    <row r="17">
      <c r="A17" s="4" t="inlineStr">
        <is>
          <t>Derivative asset, fair value</t>
        </is>
      </c>
      <c r="B17" s="4" t="inlineStr">
        <is>
          <t xml:space="preserve"> </t>
        </is>
      </c>
      <c r="C17" s="4" t="inlineStr">
        <is>
          <t xml:space="preserve"> </t>
        </is>
      </c>
      <c r="D17" s="4" t="inlineStr">
        <is>
          <t xml:space="preserve"> </t>
        </is>
      </c>
      <c r="E17" s="7" t="n">
        <v>400</v>
      </c>
    </row>
    <row r="18">
      <c r="A18" s="4" t="inlineStr">
        <is>
          <t>Foreign currency derivatives | Derivatives Not Designated as Hedging Instruments</t>
        </is>
      </c>
      <c r="B18" s="4" t="inlineStr">
        <is>
          <t xml:space="preserve"> </t>
        </is>
      </c>
      <c r="C18" s="4" t="inlineStr">
        <is>
          <t xml:space="preserve"> </t>
        </is>
      </c>
      <c r="D18" s="4" t="inlineStr">
        <is>
          <t xml:space="preserve"> </t>
        </is>
      </c>
      <c r="E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row>
    <row r="20">
      <c r="A20" s="4" t="inlineStr">
        <is>
          <t>Derivative liability, fair value</t>
        </is>
      </c>
      <c r="B20" s="4" t="inlineStr">
        <is>
          <t xml:space="preserve"> </t>
        </is>
      </c>
      <c r="C20" s="4" t="inlineStr">
        <is>
          <t xml:space="preserve"> </t>
        </is>
      </c>
      <c r="D20" s="7" t="n">
        <v>-600</v>
      </c>
      <c r="E20" s="7" t="n">
        <v>-700</v>
      </c>
    </row>
    <row r="21">
      <c r="A21" s="4" t="inlineStr">
        <is>
          <t>Derivative, notional amount</t>
        </is>
      </c>
      <c r="B21" s="4" t="inlineStr">
        <is>
          <t xml:space="preserve"> </t>
        </is>
      </c>
      <c r="C21" s="4" t="inlineStr">
        <is>
          <t xml:space="preserve"> </t>
        </is>
      </c>
      <c r="D21" s="6" t="n">
        <v>167800</v>
      </c>
      <c r="E21" s="6" t="n">
        <v>152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0, 2025</t>
        </is>
      </c>
      <c r="C1" s="2" t="inlineStr">
        <is>
          <t>Dec. 29, 2024</t>
        </is>
      </c>
    </row>
    <row r="2">
      <c r="A2" s="3" t="inlineStr">
        <is>
          <t>Current assets:</t>
        </is>
      </c>
      <c r="B2" s="4" t="inlineStr">
        <is>
          <t xml:space="preserve"> </t>
        </is>
      </c>
      <c r="C2" s="4" t="inlineStr">
        <is>
          <t xml:space="preserve"> </t>
        </is>
      </c>
    </row>
    <row r="3">
      <c r="A3" s="4" t="inlineStr">
        <is>
          <t>Cash and cash equivalents</t>
        </is>
      </c>
      <c r="B3" s="6" t="n">
        <v>18722</v>
      </c>
      <c r="C3" s="6" t="n">
        <v>28962</v>
      </c>
    </row>
    <row r="4">
      <c r="A4" s="4" t="inlineStr">
        <is>
          <t>Restricted cash</t>
        </is>
      </c>
      <c r="B4" s="7" t="n">
        <v>445</v>
      </c>
      <c r="C4" s="7" t="n">
        <v>353</v>
      </c>
    </row>
    <row r="5">
      <c r="A5" s="4" t="inlineStr">
        <is>
          <t>Accounts receivable, net</t>
        </is>
      </c>
      <c r="B5" s="7" t="n">
        <v>69315</v>
      </c>
      <c r="C5" s="7" t="n">
        <v>67722</v>
      </c>
    </row>
    <row r="6">
      <c r="A6" s="4" t="inlineStr">
        <is>
          <t>Inventories</t>
        </is>
      </c>
      <c r="B6" s="7" t="n">
        <v>31524</v>
      </c>
      <c r="C6" s="7" t="n">
        <v>28133</v>
      </c>
    </row>
    <row r="7">
      <c r="A7" s="4" t="inlineStr">
        <is>
          <t>Taxes receivable</t>
        </is>
      </c>
      <c r="B7" s="7" t="n">
        <v>16927</v>
      </c>
      <c r="C7" s="7" t="n">
        <v>16155</v>
      </c>
    </row>
    <row r="8">
      <c r="A8" s="4" t="inlineStr">
        <is>
          <t>Prepaid expense and other current assets</t>
        </is>
      </c>
      <c r="B8" s="7" t="n">
        <v>21053</v>
      </c>
      <c r="C8" s="7" t="n">
        <v>31615</v>
      </c>
    </row>
    <row r="9">
      <c r="A9" s="4" t="inlineStr">
        <is>
          <t>Total current assets</t>
        </is>
      </c>
      <c r="B9" s="7" t="n">
        <v>157986</v>
      </c>
      <c r="C9" s="7" t="n">
        <v>172940</v>
      </c>
    </row>
    <row r="10">
      <c r="A10" s="4" t="inlineStr">
        <is>
          <t>Property and equipment, net</t>
        </is>
      </c>
      <c r="B10" s="7" t="n">
        <v>539014</v>
      </c>
      <c r="C10" s="7" t="n">
        <v>511139</v>
      </c>
    </row>
    <row r="11">
      <c r="A11" s="4" t="inlineStr">
        <is>
          <t>Goodwill</t>
        </is>
      </c>
      <c r="B11" s="7" t="n">
        <v>1052636</v>
      </c>
      <c r="C11" s="7" t="n">
        <v>1047581</v>
      </c>
    </row>
    <row r="12">
      <c r="A12" s="4" t="inlineStr">
        <is>
          <t>Other intangible assets, net</t>
        </is>
      </c>
      <c r="B12" s="7" t="n">
        <v>813869</v>
      </c>
      <c r="C12" s="7" t="n">
        <v>819934</v>
      </c>
    </row>
    <row r="13">
      <c r="A13" s="4" t="inlineStr">
        <is>
          <t>Operating lease right of use asset, net</t>
        </is>
      </c>
      <c r="B13" s="7" t="n">
        <v>416065</v>
      </c>
      <c r="C13" s="7" t="n">
        <v>409869</v>
      </c>
    </row>
    <row r="14">
      <c r="A14" s="4" t="inlineStr">
        <is>
          <t>Investments in unconsolidated entities</t>
        </is>
      </c>
      <c r="B14" s="7" t="n">
        <v>90774</v>
      </c>
      <c r="C14" s="7" t="n">
        <v>91070</v>
      </c>
    </row>
    <row r="15">
      <c r="A15" s="4" t="inlineStr">
        <is>
          <t>Other assets</t>
        </is>
      </c>
      <c r="B15" s="7" t="n">
        <v>18979</v>
      </c>
      <c r="C15" s="7" t="n">
        <v>19497</v>
      </c>
    </row>
    <row r="16">
      <c r="A16" s="4" t="inlineStr">
        <is>
          <t>Total assets</t>
        </is>
      </c>
      <c r="B16" s="7" t="n">
        <v>3089323</v>
      </c>
      <c r="C16" s="7" t="n">
        <v>3072030</v>
      </c>
    </row>
    <row r="17">
      <c r="A17" s="3" t="inlineStr">
        <is>
          <t>Current liabilities:</t>
        </is>
      </c>
      <c r="B17" s="4" t="inlineStr">
        <is>
          <t xml:space="preserve"> </t>
        </is>
      </c>
      <c r="C17" s="4" t="inlineStr">
        <is>
          <t xml:space="preserve"> </t>
        </is>
      </c>
    </row>
    <row r="18">
      <c r="A18" s="4" t="inlineStr">
        <is>
          <t>Current portion of long-term debt</t>
        </is>
      </c>
      <c r="B18" s="7" t="n">
        <v>54629</v>
      </c>
      <c r="C18" s="7" t="n">
        <v>56356</v>
      </c>
    </row>
    <row r="19">
      <c r="A19" s="4" t="inlineStr">
        <is>
          <t>Current operating lease liabilities</t>
        </is>
      </c>
      <c r="B19" s="7" t="n">
        <v>50895</v>
      </c>
      <c r="C19" s="7" t="n">
        <v>46620</v>
      </c>
    </row>
    <row r="20">
      <c r="A20" s="4" t="inlineStr">
        <is>
          <t>Accounts payable</t>
        </is>
      </c>
      <c r="B20" s="7" t="n">
        <v>117181</v>
      </c>
      <c r="C20" s="7" t="n">
        <v>123316</v>
      </c>
    </row>
    <row r="21">
      <c r="A21" s="4" t="inlineStr">
        <is>
          <t>Accrued liabilities</t>
        </is>
      </c>
      <c r="B21" s="7" t="n">
        <v>115025</v>
      </c>
      <c r="C21" s="7" t="n">
        <v>124212</v>
      </c>
    </row>
    <row r="22">
      <c r="A22" s="4" t="inlineStr">
        <is>
          <t>Structured payables</t>
        </is>
      </c>
      <c r="B22" s="7" t="n">
        <v>111726</v>
      </c>
      <c r="C22" s="7" t="n">
        <v>135668</v>
      </c>
    </row>
    <row r="23">
      <c r="A23" s="4" t="inlineStr">
        <is>
          <t>Total current liabilities</t>
        </is>
      </c>
      <c r="B23" s="7" t="n">
        <v>449456</v>
      </c>
      <c r="C23" s="7" t="n">
        <v>486172</v>
      </c>
    </row>
    <row r="24">
      <c r="A24" s="4" t="inlineStr">
        <is>
          <t>Long-term debt, less current portion</t>
        </is>
      </c>
      <c r="B24" s="7" t="n">
        <v>934967</v>
      </c>
      <c r="C24" s="7" t="n">
        <v>844547</v>
      </c>
    </row>
    <row r="25">
      <c r="A25" s="4" t="inlineStr">
        <is>
          <t>Noncurrent operating lease liabilities</t>
        </is>
      </c>
      <c r="B25" s="7" t="n">
        <v>410219</v>
      </c>
      <c r="C25" s="7" t="n">
        <v>405366</v>
      </c>
    </row>
    <row r="26">
      <c r="A26" s="4" t="inlineStr">
        <is>
          <t>Deferred income taxes, net</t>
        </is>
      </c>
      <c r="B26" s="7" t="n">
        <v>118992</v>
      </c>
      <c r="C26" s="7" t="n">
        <v>130745</v>
      </c>
    </row>
    <row r="27">
      <c r="A27" s="4" t="inlineStr">
        <is>
          <t>Other long-term obligations and deferred credits</t>
        </is>
      </c>
      <c r="B27" s="7" t="n">
        <v>44272</v>
      </c>
      <c r="C27" s="7" t="n">
        <v>40768</v>
      </c>
    </row>
    <row r="28">
      <c r="A28" s="4" t="inlineStr">
        <is>
          <t>Total liabilities</t>
        </is>
      </c>
      <c r="B28" s="7" t="n">
        <v>1957906</v>
      </c>
      <c r="C28" s="7" t="n">
        <v>1907598</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0.01 par value; 300,000 shares authorized as of both March 30, 2025 and December 29, 2024; 170,300 and 170,060 shares issued and outstanding as of March 30, 2025 and December 29, 2024, respectively</t>
        </is>
      </c>
      <c r="B31" s="7" t="n">
        <v>1703</v>
      </c>
      <c r="C31" s="7" t="n">
        <v>1701</v>
      </c>
    </row>
    <row r="32">
      <c r="A32" s="4" t="inlineStr">
        <is>
          <t>Additional paid-in capital</t>
        </is>
      </c>
      <c r="B32" s="7" t="n">
        <v>1468883</v>
      </c>
      <c r="C32" s="7" t="n">
        <v>1466508</v>
      </c>
    </row>
    <row r="33">
      <c r="A33" s="4" t="inlineStr">
        <is>
          <t>Shareholder note receivable</t>
        </is>
      </c>
      <c r="B33" s="7" t="n">
        <v>-1782</v>
      </c>
      <c r="C33" s="7" t="n">
        <v>-1906</v>
      </c>
    </row>
    <row r="34">
      <c r="A34" s="4" t="inlineStr">
        <is>
          <t>Accumulated other comprehensive loss, net of income tax</t>
        </is>
      </c>
      <c r="B34" s="7" t="n">
        <v>-28282</v>
      </c>
      <c r="C34" s="7" t="n">
        <v>-32128</v>
      </c>
    </row>
    <row r="35">
      <c r="A35" s="4" t="inlineStr">
        <is>
          <t>Retained deficit</t>
        </is>
      </c>
      <c r="B35" s="7" t="n">
        <v>-338891</v>
      </c>
      <c r="C35" s="7" t="n">
        <v>-299638</v>
      </c>
    </row>
    <row r="36">
      <c r="A36" s="4" t="inlineStr">
        <is>
          <t>Total shareholders’ equity attributable to Krispy Kreme, Inc.</t>
        </is>
      </c>
      <c r="B36" s="7" t="n">
        <v>1101631</v>
      </c>
      <c r="C36" s="7" t="n">
        <v>1134537</v>
      </c>
    </row>
    <row r="37">
      <c r="A37" s="4" t="inlineStr">
        <is>
          <t>Noncontrolling interest</t>
        </is>
      </c>
      <c r="B37" s="7" t="n">
        <v>29786</v>
      </c>
      <c r="C37" s="7" t="n">
        <v>29895</v>
      </c>
    </row>
    <row r="38">
      <c r="A38" s="4" t="inlineStr">
        <is>
          <t>Total shareholders’ equity</t>
        </is>
      </c>
      <c r="B38" s="7" t="n">
        <v>1131417</v>
      </c>
      <c r="C38" s="7" t="n">
        <v>1164432</v>
      </c>
    </row>
    <row r="39">
      <c r="A39" s="4" t="inlineStr">
        <is>
          <t>Total liabilities and shareholders’ equity</t>
        </is>
      </c>
      <c r="B39" s="6" t="n">
        <v>3089323</v>
      </c>
      <c r="C39" s="6" t="n">
        <v>30720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in Condensed Consolidated Balance Sheets, Fair Value (Details) - USD ($) $ in Thousands</t>
        </is>
      </c>
      <c r="B1" s="2" t="inlineStr">
        <is>
          <t>Mar. 30, 2025</t>
        </is>
      </c>
      <c r="C1" s="2" t="inlineStr">
        <is>
          <t>Dec. 29, 2024</t>
        </is>
      </c>
    </row>
    <row r="2">
      <c r="A2" s="4" t="inlineStr">
        <is>
          <t>Derivatives Not Designated as Hedging Instru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fair value</t>
        </is>
      </c>
      <c r="B4" s="6" t="n">
        <v>89</v>
      </c>
      <c r="C4" s="6" t="n">
        <v>0</v>
      </c>
    </row>
    <row r="5">
      <c r="A5" s="4" t="inlineStr">
        <is>
          <t>Derivative liability, fair value</t>
        </is>
      </c>
      <c r="B5" s="7" t="n">
        <v>646</v>
      </c>
      <c r="C5" s="7" t="n">
        <v>755</v>
      </c>
    </row>
    <row r="6">
      <c r="A6" s="4" t="inlineStr">
        <is>
          <t>Derivatives Designated as Hedging Instru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 fair value</t>
        </is>
      </c>
      <c r="B8" s="7" t="n">
        <v>0</v>
      </c>
      <c r="C8" s="7" t="n">
        <v>362</v>
      </c>
    </row>
    <row r="9">
      <c r="A9" s="4" t="inlineStr">
        <is>
          <t>Derivative liability, fair value</t>
        </is>
      </c>
      <c r="B9" s="7" t="n">
        <v>5730</v>
      </c>
      <c r="C9" s="7" t="n">
        <v>0</v>
      </c>
    </row>
    <row r="10">
      <c r="A10" s="4" t="inlineStr">
        <is>
          <t>Commodity derivatives | Derivatives Not Designated as Hedging Instrumen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liability, fair value</t>
        </is>
      </c>
      <c r="B12" s="7" t="n">
        <v>100</v>
      </c>
      <c r="C12" s="7" t="n">
        <v>100</v>
      </c>
    </row>
    <row r="13">
      <c r="A13" s="4" t="inlineStr">
        <is>
          <t>Foreign currency derivatives | Derivatives Not Designated as Hedging Instrumen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liability, fair value</t>
        </is>
      </c>
      <c r="B15" s="7" t="n">
        <v>-600</v>
      </c>
      <c r="C15" s="7" t="n">
        <v>-700</v>
      </c>
    </row>
    <row r="16">
      <c r="A16" s="4" t="inlineStr">
        <is>
          <t>Prepaid expense and other current assets | Commodity derivatives | Derivatives Not Designated as Hedging Instrumen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 fair value</t>
        </is>
      </c>
      <c r="B18" s="7" t="n">
        <v>89</v>
      </c>
      <c r="C18" s="7" t="n">
        <v>0</v>
      </c>
    </row>
    <row r="19">
      <c r="A19" s="4" t="inlineStr">
        <is>
          <t>Prepaid expense and other current assets | Interest rate derivatives | Derivatives Designated as Hedging Instrumen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 fair value</t>
        </is>
      </c>
      <c r="B21" s="7" t="n">
        <v>0</v>
      </c>
      <c r="C21" s="7" t="n">
        <v>112</v>
      </c>
    </row>
    <row r="22">
      <c r="A22" s="4" t="inlineStr">
        <is>
          <t>Accrued liabilities | Commodity derivatives | Derivatives Not Designated as Hedging Instrumen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liability, fair value</t>
        </is>
      </c>
      <c r="B24" s="7" t="n">
        <v>0</v>
      </c>
      <c r="C24" s="7" t="n">
        <v>6</v>
      </c>
    </row>
    <row r="25">
      <c r="A25" s="4" t="inlineStr">
        <is>
          <t>Accrued liabilities | Foreign currency derivatives | Derivatives Not Designated as Hedging Instrumen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liability, fair value</t>
        </is>
      </c>
      <c r="B27" s="7" t="n">
        <v>646</v>
      </c>
      <c r="C27" s="7" t="n">
        <v>749</v>
      </c>
    </row>
    <row r="28">
      <c r="A28" s="4" t="inlineStr">
        <is>
          <t>Accrued liabilities | Interest rate derivatives | Derivatives Designated as Hedging Instrumen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liability, fair value</t>
        </is>
      </c>
      <c r="B30" s="7" t="n">
        <v>1915</v>
      </c>
      <c r="C30" s="7" t="n">
        <v>0</v>
      </c>
    </row>
    <row r="31">
      <c r="A31" s="4" t="inlineStr">
        <is>
          <t>Other long-term obligations and deferred credits | Interest rate derivatives | Derivatives Designated as Hedging Instrument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liability, fair value</t>
        </is>
      </c>
      <c r="B33" s="7" t="n">
        <v>3815</v>
      </c>
      <c r="C33" s="7" t="n">
        <v>0</v>
      </c>
    </row>
    <row r="34">
      <c r="A34" s="4" t="inlineStr">
        <is>
          <t>Other assets | Interest rate derivatives | Derivatives Designated as Hedging Instrument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Derivative asset, fair value</t>
        </is>
      </c>
      <c r="B36" s="6" t="n">
        <v>0</v>
      </c>
      <c r="C36" s="6" t="n">
        <v>2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Derivative Instruments in Condensed Consolidated Statements of Operations, Gain (Loss) (Details) - USD ($) $ in Thousands</t>
        </is>
      </c>
      <c r="B1" s="2" t="inlineStr">
        <is>
          <t>3 Months Ended</t>
        </is>
      </c>
    </row>
    <row r="2">
      <c r="B2" s="2" t="inlineStr">
        <is>
          <t>Mar. 30,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Derivative gain (loss) recognised in income, derivatives designated as hedging instruments</t>
        </is>
      </c>
      <c r="B4" s="6" t="n">
        <v>287</v>
      </c>
      <c r="C4" s="6" t="n">
        <v>3051</v>
      </c>
    </row>
    <row r="5">
      <c r="A5" s="4" t="inlineStr">
        <is>
          <t>Derivative gain (loss) recognised in income, derivatives not designated as hedging instruments</t>
        </is>
      </c>
      <c r="B5" s="7" t="n">
        <v>198</v>
      </c>
      <c r="C5" s="7" t="n">
        <v>200</v>
      </c>
    </row>
    <row r="6">
      <c r="A6" s="4" t="inlineStr">
        <is>
          <t>Interest rate derivatives | Interest expense, net</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Derivative gain (loss) recognised in income, derivatives designated as hedging instruments</t>
        </is>
      </c>
      <c r="B8" s="7" t="n">
        <v>287</v>
      </c>
      <c r="C8" s="7" t="n">
        <v>3051</v>
      </c>
    </row>
    <row r="9">
      <c r="A9" s="4" t="inlineStr">
        <is>
          <t>Foreign currency derivatives | Other non-operating (income)/expense, net</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Derivative gain (loss) recognised in income, derivatives not designated as hedging instruments</t>
        </is>
      </c>
      <c r="B11" s="7" t="n">
        <v>103</v>
      </c>
      <c r="C11" s="7" t="n">
        <v>-254</v>
      </c>
    </row>
    <row r="12">
      <c r="A12" s="4" t="inlineStr">
        <is>
          <t>Commodity derivatives | Other non-operating (income)/expense, net</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Derivative gain (loss) recognised in income, derivatives not designated as hedging instruments</t>
        </is>
      </c>
      <c r="B14" s="6" t="n">
        <v>95</v>
      </c>
      <c r="C14" s="6" t="n">
        <v>45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Vendor Finance Programs (Details) - USD ($) $ in Thousands</t>
        </is>
      </c>
      <c r="B1" s="2" t="inlineStr">
        <is>
          <t>Mar. 30, 2025</t>
        </is>
      </c>
      <c r="C1" s="2" t="inlineStr">
        <is>
          <t>Dec. 29, 2024</t>
        </is>
      </c>
    </row>
    <row r="2">
      <c r="A2" s="3" t="inlineStr">
        <is>
          <t>Supplier Finance Program [Line Items]</t>
        </is>
      </c>
      <c r="B2" s="4" t="inlineStr">
        <is>
          <t xml:space="preserve"> </t>
        </is>
      </c>
      <c r="C2" s="4" t="inlineStr">
        <is>
          <t xml:space="preserve"> </t>
        </is>
      </c>
    </row>
    <row r="3">
      <c r="A3" s="4" t="inlineStr">
        <is>
          <t>Vendor finance program</t>
        </is>
      </c>
      <c r="B3" s="6" t="n">
        <v>115869</v>
      </c>
      <c r="C3" s="6" t="n">
        <v>142580</v>
      </c>
    </row>
    <row r="4">
      <c r="A4" s="4" t="inlineStr">
        <is>
          <t>Supply Chain Financing Programs</t>
        </is>
      </c>
      <c r="B4" s="4" t="inlineStr">
        <is>
          <t xml:space="preserve"> </t>
        </is>
      </c>
      <c r="C4" s="4" t="inlineStr">
        <is>
          <t xml:space="preserve"> </t>
        </is>
      </c>
    </row>
    <row r="5">
      <c r="A5" s="3" t="inlineStr">
        <is>
          <t>Supplier Finance Program [Line Items]</t>
        </is>
      </c>
      <c r="B5" s="4" t="inlineStr">
        <is>
          <t xml:space="preserve"> </t>
        </is>
      </c>
      <c r="C5" s="4" t="inlineStr">
        <is>
          <t xml:space="preserve"> </t>
        </is>
      </c>
    </row>
    <row r="6">
      <c r="A6" s="4" t="inlineStr">
        <is>
          <t>Vendor finance program</t>
        </is>
      </c>
      <c r="B6" s="7" t="n">
        <v>4143</v>
      </c>
      <c r="C6" s="7" t="n">
        <v>6912</v>
      </c>
    </row>
    <row r="7">
      <c r="A7" s="4" t="inlineStr">
        <is>
          <t>Structured Payables Programs</t>
        </is>
      </c>
      <c r="B7" s="4" t="inlineStr">
        <is>
          <t xml:space="preserve"> </t>
        </is>
      </c>
      <c r="C7" s="4" t="inlineStr">
        <is>
          <t xml:space="preserve"> </t>
        </is>
      </c>
    </row>
    <row r="8">
      <c r="A8" s="3" t="inlineStr">
        <is>
          <t>Supplier Finance Program [Line Items]</t>
        </is>
      </c>
      <c r="B8" s="4" t="inlineStr">
        <is>
          <t xml:space="preserve"> </t>
        </is>
      </c>
      <c r="C8" s="4" t="inlineStr">
        <is>
          <t xml:space="preserve"> </t>
        </is>
      </c>
    </row>
    <row r="9">
      <c r="A9" s="4" t="inlineStr">
        <is>
          <t>Vendor finance program</t>
        </is>
      </c>
      <c r="B9" s="6" t="n">
        <v>111726</v>
      </c>
      <c r="C9" s="6" t="n">
        <v>1356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30, 2025</t>
        </is>
      </c>
      <c r="C1" s="2" t="inlineStr">
        <is>
          <t>Dec. 29, 2024</t>
        </is>
      </c>
    </row>
    <row r="2">
      <c r="A2" s="3" t="inlineStr">
        <is>
          <t>Debt Instrument [Line Items]</t>
        </is>
      </c>
      <c r="B2" s="4" t="inlineStr">
        <is>
          <t xml:space="preserve"> </t>
        </is>
      </c>
      <c r="C2" s="4" t="inlineStr">
        <is>
          <t xml:space="preserve"> </t>
        </is>
      </c>
    </row>
    <row r="3">
      <c r="A3" s="4" t="inlineStr">
        <is>
          <t>Less: Debt issuance costs</t>
        </is>
      </c>
      <c r="B3" s="6" t="n">
        <v>-3060</v>
      </c>
      <c r="C3" s="6" t="n">
        <v>-3322</v>
      </c>
    </row>
    <row r="4">
      <c r="A4" s="4" t="inlineStr">
        <is>
          <t>Finance lease obligations</t>
        </is>
      </c>
      <c r="B4" s="7" t="n">
        <v>95656</v>
      </c>
      <c r="C4" s="7" t="n">
        <v>79725</v>
      </c>
    </row>
    <row r="5">
      <c r="A5" s="4" t="inlineStr">
        <is>
          <t>Total long-term debt</t>
        </is>
      </c>
      <c r="B5" s="7" t="n">
        <v>989596</v>
      </c>
      <c r="C5" s="7" t="n">
        <v>900903</v>
      </c>
    </row>
    <row r="6">
      <c r="A6" s="4" t="inlineStr">
        <is>
          <t>Less: Current portion of long-term debt</t>
        </is>
      </c>
      <c r="B6" s="7" t="n">
        <v>-54629</v>
      </c>
      <c r="C6" s="7" t="n">
        <v>-56356</v>
      </c>
    </row>
    <row r="7">
      <c r="A7" s="4" t="inlineStr">
        <is>
          <t>Long-term debt, less current portion</t>
        </is>
      </c>
      <c r="B7" s="7" t="n">
        <v>934967</v>
      </c>
      <c r="C7" s="7" t="n">
        <v>844547</v>
      </c>
    </row>
    <row r="8">
      <c r="A8" s="4" t="inlineStr">
        <is>
          <t>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hort-term lines of credit</t>
        </is>
      </c>
      <c r="B10" s="7" t="n">
        <v>0</v>
      </c>
      <c r="C10" s="7" t="n">
        <v>5000</v>
      </c>
    </row>
    <row r="11">
      <c r="A11" s="4" t="inlineStr">
        <is>
          <t>Term Loan | 2023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7" t="n">
        <v>647500</v>
      </c>
      <c r="C13" s="7" t="n">
        <v>647500</v>
      </c>
    </row>
    <row r="14">
      <c r="A14" s="4" t="inlineStr">
        <is>
          <t>Credit Facility | 2023 Facility | Revolving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6" t="n">
        <v>249500</v>
      </c>
      <c r="C16" s="6" t="n">
        <v>172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4" customWidth="1" min="2" max="2"/>
    <col width="22" customWidth="1" min="3" max="3"/>
    <col width="14" customWidth="1" min="4" max="4"/>
    <col width="22" customWidth="1" min="5" max="5"/>
  </cols>
  <sheetData>
    <row r="1">
      <c r="A1" s="1" t="inlineStr">
        <is>
          <t>Long-Term Debt - Narrative (Details)</t>
        </is>
      </c>
      <c r="C1" s="2" t="inlineStr">
        <is>
          <t>3 Months Ended</t>
        </is>
      </c>
    </row>
    <row r="2">
      <c r="B2" s="2" t="inlineStr">
        <is>
          <t>Sep. 29, 2024 agreement</t>
        </is>
      </c>
      <c r="C2" s="2" t="inlineStr">
        <is>
          <t>Mar. 30, 2025 USD ($)</t>
        </is>
      </c>
      <c r="D2" s="2" t="inlineStr">
        <is>
          <t>Dec. 29, 2024</t>
        </is>
      </c>
      <c r="E2" s="2" t="inlineStr">
        <is>
          <t>Mar. 31, 2023 USD ($)</t>
        </is>
      </c>
    </row>
    <row r="3">
      <c r="A3" s="4" t="inlineStr">
        <is>
          <t>Credit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Line of credit facility, maximum borrowing capacity</t>
        </is>
      </c>
      <c r="B5" s="4" t="inlineStr">
        <is>
          <t xml:space="preserve"> </t>
        </is>
      </c>
      <c r="C5" s="6" t="n">
        <v>25000000</v>
      </c>
      <c r="D5" s="4" t="inlineStr">
        <is>
          <t xml:space="preserve"> </t>
        </is>
      </c>
      <c r="E5" s="4" t="inlineStr">
        <is>
          <t xml:space="preserve"> </t>
        </is>
      </c>
    </row>
    <row r="6">
      <c r="A6" s="4" t="inlineStr">
        <is>
          <t>Debt instrument, basis spread on variable rate</t>
        </is>
      </c>
      <c r="B6" s="11" t="n">
        <v>0.0175</v>
      </c>
      <c r="C6" s="4" t="inlineStr">
        <is>
          <t xml:space="preserve"> </t>
        </is>
      </c>
      <c r="D6" s="4" t="inlineStr">
        <is>
          <t xml:space="preserve"> </t>
        </is>
      </c>
      <c r="E6" s="4" t="inlineStr">
        <is>
          <t xml:space="preserve"> </t>
        </is>
      </c>
    </row>
    <row r="7">
      <c r="A7" s="4" t="inlineStr">
        <is>
          <t>Number of agreements | agreement</t>
        </is>
      </c>
      <c r="B7" s="7" t="n">
        <v>2</v>
      </c>
      <c r="C7" s="4" t="inlineStr">
        <is>
          <t xml:space="preserve"> </t>
        </is>
      </c>
      <c r="D7" s="4" t="inlineStr">
        <is>
          <t xml:space="preserve"> </t>
        </is>
      </c>
      <c r="E7" s="4" t="inlineStr">
        <is>
          <t xml:space="preserve"> </t>
        </is>
      </c>
    </row>
    <row r="8">
      <c r="A8" s="4" t="inlineStr">
        <is>
          <t>Secured Overnight Financing Rate (SOFR) | Credit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basis spread on variable rate</t>
        </is>
      </c>
      <c r="B10" s="11" t="n">
        <v>0.001</v>
      </c>
      <c r="C10" s="4" t="inlineStr">
        <is>
          <t xml:space="preserve"> </t>
        </is>
      </c>
      <c r="D10" s="4" t="inlineStr">
        <is>
          <t xml:space="preserve"> </t>
        </is>
      </c>
      <c r="E10" s="4" t="inlineStr">
        <is>
          <t xml:space="preserve"> </t>
        </is>
      </c>
    </row>
    <row r="11">
      <c r="A11" s="4" t="inlineStr">
        <is>
          <t>2023 Facility | Secured Overnight Financing Rate (SOF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interest rate, stated percentage</t>
        </is>
      </c>
      <c r="B13" s="4" t="inlineStr">
        <is>
          <t xml:space="preserve"> </t>
        </is>
      </c>
      <c r="C13" s="11" t="n">
        <v>0.06419999999999999</v>
      </c>
      <c r="D13" s="11" t="n">
        <v>0.0648</v>
      </c>
      <c r="E13" s="4" t="inlineStr">
        <is>
          <t xml:space="preserve"> </t>
        </is>
      </c>
    </row>
    <row r="14">
      <c r="A14" s="4" t="inlineStr">
        <is>
          <t>2023 Facility | Credit Spread Adjustmen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basis spread on variable rate</t>
        </is>
      </c>
      <c r="B16" s="4" t="inlineStr">
        <is>
          <t xml:space="preserve"> </t>
        </is>
      </c>
      <c r="C16" s="11" t="n">
        <v>0.001</v>
      </c>
      <c r="D16" s="4" t="inlineStr">
        <is>
          <t xml:space="preserve"> </t>
        </is>
      </c>
      <c r="E16" s="4" t="inlineStr">
        <is>
          <t xml:space="preserve"> </t>
        </is>
      </c>
    </row>
    <row r="17">
      <c r="A17" s="4" t="inlineStr">
        <is>
          <t>2023 Facility | Leverage Ratio equal to or exceeds 4.00 to 1.00 | Secured Overnight Financing Rate (SOF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basis spread on variable rate</t>
        </is>
      </c>
      <c r="B19" s="4" t="inlineStr">
        <is>
          <t xml:space="preserve"> </t>
        </is>
      </c>
      <c r="C19" s="11" t="n">
        <v>0.0225</v>
      </c>
      <c r="D19" s="4" t="inlineStr">
        <is>
          <t xml:space="preserve"> </t>
        </is>
      </c>
      <c r="E19" s="4" t="inlineStr">
        <is>
          <t xml:space="preserve"> </t>
        </is>
      </c>
    </row>
    <row r="20">
      <c r="A20" s="4" t="inlineStr">
        <is>
          <t>2023 Facility | Leverage Ratio less than 4.00 to 1.00 but greater than or equal to 3.00 to 1.00 | Secured Overnight Financing Rate (SOF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basis spread on variable rate</t>
        </is>
      </c>
      <c r="B22" s="4" t="inlineStr">
        <is>
          <t xml:space="preserve"> </t>
        </is>
      </c>
      <c r="C22" s="12" t="n">
        <v>0.02</v>
      </c>
      <c r="D22" s="4" t="inlineStr">
        <is>
          <t xml:space="preserve"> </t>
        </is>
      </c>
      <c r="E22" s="4" t="inlineStr">
        <is>
          <t xml:space="preserve"> </t>
        </is>
      </c>
    </row>
    <row r="23">
      <c r="A23" s="4" t="inlineStr">
        <is>
          <t>2023 Facility | Leverage Ratio less than 3.00 to 1.00 | Secured Overnight Financing Rate (SOF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basis spread on variable rate</t>
        </is>
      </c>
      <c r="B25" s="4" t="inlineStr">
        <is>
          <t xml:space="preserve"> </t>
        </is>
      </c>
      <c r="C25" s="11" t="n">
        <v>0.0175</v>
      </c>
      <c r="D25" s="4" t="inlineStr">
        <is>
          <t xml:space="preserve"> </t>
        </is>
      </c>
      <c r="E25" s="4" t="inlineStr">
        <is>
          <t xml:space="preserve"> </t>
        </is>
      </c>
    </row>
    <row r="26">
      <c r="A26" s="4" t="inlineStr">
        <is>
          <t>2023 Facility | Term Loan</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6" t="n">
        <v>700000000</v>
      </c>
    </row>
    <row r="29">
      <c r="A29" s="4" t="inlineStr">
        <is>
          <t>Debt instrument, interest rate, effective percentage</t>
        </is>
      </c>
      <c r="B29" s="4" t="inlineStr">
        <is>
          <t xml:space="preserve"> </t>
        </is>
      </c>
      <c r="C29" s="11" t="n">
        <v>0.0619</v>
      </c>
      <c r="D29" s="11" t="n">
        <v>0.062</v>
      </c>
      <c r="E29" s="4" t="inlineStr">
        <is>
          <t xml:space="preserve"> </t>
        </is>
      </c>
    </row>
    <row r="30">
      <c r="A30" s="4" t="inlineStr">
        <is>
          <t>Revolving Credit Facility | 2023 Facility</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ine of credit facility, maximum borrowing capacity</t>
        </is>
      </c>
      <c r="B32" s="4" t="inlineStr">
        <is>
          <t xml:space="preserve"> </t>
        </is>
      </c>
      <c r="C32" s="4" t="inlineStr">
        <is>
          <t xml:space="preserve"> </t>
        </is>
      </c>
      <c r="D32" s="4" t="inlineStr">
        <is>
          <t xml:space="preserve"> </t>
        </is>
      </c>
      <c r="E32" s="6" t="n">
        <v>3000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 Narrative (Details) - USD ($) $ in Millions</t>
        </is>
      </c>
      <c r="B1" s="2" t="inlineStr">
        <is>
          <t>3 Months Ended</t>
        </is>
      </c>
    </row>
    <row r="2">
      <c r="B2" s="2" t="inlineStr">
        <is>
          <t>Mar. 30,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 option plan expense</t>
        </is>
      </c>
      <c r="B4" s="9" t="n">
        <v>0.4</v>
      </c>
      <c r="C4" s="9" t="n">
        <v>0.9</v>
      </c>
    </row>
    <row r="5">
      <c r="A5" s="4" t="inlineStr">
        <is>
          <t>KKI</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options vested (in shares)</t>
        </is>
      </c>
      <c r="B7" s="7" t="n">
        <v>0</v>
      </c>
      <c r="C7" s="7" t="n">
        <v>0</v>
      </c>
    </row>
    <row r="8">
      <c r="A8" s="4" t="inlineStr">
        <is>
          <t>Stock option exercised (in shares)</t>
        </is>
      </c>
      <c r="B8" s="7" t="n">
        <v>0</v>
      </c>
      <c r="C8" s="4" t="inlineStr">
        <is>
          <t xml:space="preserve"> </t>
        </is>
      </c>
    </row>
    <row r="9">
      <c r="A9" s="4" t="inlineStr">
        <is>
          <t>Restricted Stock Units (RSUs) and Performance Stock Units (PS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estricted stock unit expense</t>
        </is>
      </c>
      <c r="B11" s="9" t="n">
        <v>2.2</v>
      </c>
      <c r="C11" s="9" t="n">
        <v>6.1</v>
      </c>
    </row>
    <row r="12">
      <c r="A12" s="4" t="inlineStr">
        <is>
          <t>Restricted Stock Units (RSUs) and Performance Stock Units (PSUs) | KKI</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Granted (in shares)</t>
        </is>
      </c>
      <c r="B14" s="7" t="n">
        <v>62000</v>
      </c>
      <c r="C14" s="4" t="inlineStr">
        <is>
          <t xml:space="preserve"> </t>
        </is>
      </c>
    </row>
    <row r="15">
      <c r="A15" s="4" t="inlineStr">
        <is>
          <t>Granted (in shares)</t>
        </is>
      </c>
      <c r="B15" s="7" t="n">
        <v>62000</v>
      </c>
      <c r="C15"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SU Activity (Details) shares in Thousands</t>
        </is>
      </c>
      <c r="B1" s="2" t="inlineStr">
        <is>
          <t>3 Months Ended</t>
        </is>
      </c>
    </row>
    <row r="2">
      <c r="B2" s="2" t="inlineStr">
        <is>
          <t>Mar. 30, 2025 $ / shares shares</t>
        </is>
      </c>
    </row>
    <row r="3">
      <c r="A3" s="4" t="inlineStr">
        <is>
          <t>Restricted Stock Units (RSUs) | KK U.K.</t>
        </is>
      </c>
      <c r="B3" s="4" t="inlineStr">
        <is>
          <t xml:space="preserve"> </t>
        </is>
      </c>
    </row>
    <row r="4">
      <c r="A4" s="3" t="inlineStr">
        <is>
          <t>RSUs and PSUs</t>
        </is>
      </c>
      <c r="B4" s="4" t="inlineStr">
        <is>
          <t xml:space="preserve"> </t>
        </is>
      </c>
    </row>
    <row r="5">
      <c r="A5" s="4" t="inlineStr">
        <is>
          <t>Beginning balance, non-vested shares outstanding (in shares) | shares</t>
        </is>
      </c>
      <c r="B5" s="7" t="n">
        <v>7</v>
      </c>
    </row>
    <row r="6">
      <c r="A6" s="4" t="inlineStr">
        <is>
          <t>Granted (in shares) | shares</t>
        </is>
      </c>
      <c r="B6" s="7" t="n">
        <v>0</v>
      </c>
    </row>
    <row r="7">
      <c r="A7" s="4" t="inlineStr">
        <is>
          <t>Vested (in shares) | shares</t>
        </is>
      </c>
      <c r="B7" s="7" t="n">
        <v>3</v>
      </c>
    </row>
    <row r="8">
      <c r="A8" s="4" t="inlineStr">
        <is>
          <t>Forfeited (in shares) | shares</t>
        </is>
      </c>
      <c r="B8" s="7" t="n">
        <v>4</v>
      </c>
    </row>
    <row r="9">
      <c r="A9" s="4" t="inlineStr">
        <is>
          <t>Ending balance, non-vested shares outstanding (in shares) | shares</t>
        </is>
      </c>
      <c r="B9" s="7" t="n">
        <v>0</v>
      </c>
    </row>
    <row r="10">
      <c r="A10" s="3" t="inlineStr">
        <is>
          <t>Weighted Average Grant Date Fair Value</t>
        </is>
      </c>
      <c r="B10" s="4" t="inlineStr">
        <is>
          <t xml:space="preserve"> </t>
        </is>
      </c>
    </row>
    <row r="11">
      <c r="A11" s="4" t="inlineStr">
        <is>
          <t>Beginning balance, non-vested shares outstanding (in USD per share) | $ / shares</t>
        </is>
      </c>
      <c r="B11" s="8" t="n">
        <v>29.8</v>
      </c>
    </row>
    <row r="12">
      <c r="A12" s="4" t="inlineStr">
        <is>
          <t>Granted, weighted average grant date fair value (in USD per share) | $ / shares</t>
        </is>
      </c>
      <c r="B12" s="7" t="n">
        <v>0</v>
      </c>
    </row>
    <row r="13">
      <c r="A13" s="4" t="inlineStr">
        <is>
          <t>Vested, weighted average grant date fair value (in USD per share) | $ / shares</t>
        </is>
      </c>
      <c r="B13" s="13" t="n">
        <v>29.8</v>
      </c>
    </row>
    <row r="14">
      <c r="A14" s="4" t="inlineStr">
        <is>
          <t>Forfeited, weighted average grant date fair value (in USD per share) | $ / shares</t>
        </is>
      </c>
      <c r="B14" s="13" t="n">
        <v>29.8</v>
      </c>
    </row>
    <row r="15">
      <c r="A15" s="4" t="inlineStr">
        <is>
          <t>Ending balance, non-vested shares outstanding (in USD per share) | $ / shares</t>
        </is>
      </c>
      <c r="B15" s="6" t="n">
        <v>0</v>
      </c>
    </row>
    <row r="16">
      <c r="A16" s="4" t="inlineStr">
        <is>
          <t>Restricted Stock Units (RSUs) | KK Australia</t>
        </is>
      </c>
      <c r="B16" s="4" t="inlineStr">
        <is>
          <t xml:space="preserve"> </t>
        </is>
      </c>
    </row>
    <row r="17">
      <c r="A17" s="3" t="inlineStr">
        <is>
          <t>RSUs and PSUs</t>
        </is>
      </c>
      <c r="B17" s="4" t="inlineStr">
        <is>
          <t xml:space="preserve"> </t>
        </is>
      </c>
    </row>
    <row r="18">
      <c r="A18" s="4" t="inlineStr">
        <is>
          <t>Beginning balance, non-vested shares outstanding (in shares) | shares</t>
        </is>
      </c>
      <c r="B18" s="7" t="n">
        <v>137</v>
      </c>
    </row>
    <row r="19">
      <c r="A19" s="4" t="inlineStr">
        <is>
          <t>Granted (in shares) | shares</t>
        </is>
      </c>
      <c r="B19" s="7" t="n">
        <v>0</v>
      </c>
    </row>
    <row r="20">
      <c r="A20" s="4" t="inlineStr">
        <is>
          <t>Vested (in shares) | shares</t>
        </is>
      </c>
      <c r="B20" s="7" t="n">
        <v>0</v>
      </c>
    </row>
    <row r="21">
      <c r="A21" s="4" t="inlineStr">
        <is>
          <t>Forfeited (in shares) | shares</t>
        </is>
      </c>
      <c r="B21" s="7" t="n">
        <v>0</v>
      </c>
    </row>
    <row r="22">
      <c r="A22" s="4" t="inlineStr">
        <is>
          <t>Ending balance, non-vested shares outstanding (in shares) | shares</t>
        </is>
      </c>
      <c r="B22" s="7" t="n">
        <v>137</v>
      </c>
    </row>
    <row r="23">
      <c r="A23" s="3" t="inlineStr">
        <is>
          <t>Weighted Average Grant Date Fair Value</t>
        </is>
      </c>
      <c r="B23" s="4" t="inlineStr">
        <is>
          <t xml:space="preserve"> </t>
        </is>
      </c>
    </row>
    <row r="24">
      <c r="A24" s="4" t="inlineStr">
        <is>
          <t>Beginning balance, non-vested shares outstanding (in USD per share) | $ / shares</t>
        </is>
      </c>
      <c r="B24" s="8" t="n">
        <v>1.39</v>
      </c>
    </row>
    <row r="25">
      <c r="A25" s="4" t="inlineStr">
        <is>
          <t>Granted, weighted average grant date fair value (in USD per share) | $ / shares</t>
        </is>
      </c>
      <c r="B25" s="7" t="n">
        <v>0</v>
      </c>
    </row>
    <row r="26">
      <c r="A26" s="4" t="inlineStr">
        <is>
          <t>Vested, weighted average grant date fair value (in USD per share) | $ / shares</t>
        </is>
      </c>
      <c r="B26" s="7" t="n">
        <v>0</v>
      </c>
    </row>
    <row r="27">
      <c r="A27" s="4" t="inlineStr">
        <is>
          <t>Forfeited, weighted average grant date fair value (in USD per share) | $ / shares</t>
        </is>
      </c>
      <c r="B27" s="7" t="n">
        <v>0</v>
      </c>
    </row>
    <row r="28">
      <c r="A28" s="4" t="inlineStr">
        <is>
          <t>Ending balance, non-vested shares outstanding (in USD per share) | $ / shares</t>
        </is>
      </c>
      <c r="B28" s="8" t="n">
        <v>1.39</v>
      </c>
    </row>
    <row r="29">
      <c r="A29" s="4" t="inlineStr">
        <is>
          <t>Restricted Stock Units (RSUs) | KK Mexico</t>
        </is>
      </c>
      <c r="B29" s="4" t="inlineStr">
        <is>
          <t xml:space="preserve"> </t>
        </is>
      </c>
    </row>
    <row r="30">
      <c r="A30" s="3" t="inlineStr">
        <is>
          <t>RSUs and PSUs</t>
        </is>
      </c>
      <c r="B30" s="4" t="inlineStr">
        <is>
          <t xml:space="preserve"> </t>
        </is>
      </c>
    </row>
    <row r="31">
      <c r="A31" s="4" t="inlineStr">
        <is>
          <t>Beginning balance, non-vested shares outstanding (in shares) | shares</t>
        </is>
      </c>
      <c r="B31" s="7" t="n">
        <v>18</v>
      </c>
    </row>
    <row r="32">
      <c r="A32" s="4" t="inlineStr">
        <is>
          <t>Granted (in shares) | shares</t>
        </is>
      </c>
      <c r="B32" s="7" t="n">
        <v>0</v>
      </c>
    </row>
    <row r="33">
      <c r="A33" s="4" t="inlineStr">
        <is>
          <t>Vested (in shares) | shares</t>
        </is>
      </c>
      <c r="B33" s="7" t="n">
        <v>0</v>
      </c>
    </row>
    <row r="34">
      <c r="A34" s="4" t="inlineStr">
        <is>
          <t>Forfeited (in shares) | shares</t>
        </is>
      </c>
      <c r="B34" s="7" t="n">
        <v>0</v>
      </c>
    </row>
    <row r="35">
      <c r="A35" s="4" t="inlineStr">
        <is>
          <t>Ending balance, non-vested shares outstanding (in shares) | shares</t>
        </is>
      </c>
      <c r="B35" s="7" t="n">
        <v>18</v>
      </c>
    </row>
    <row r="36">
      <c r="A36" s="3" t="inlineStr">
        <is>
          <t>Weighted Average Grant Date Fair Value</t>
        </is>
      </c>
      <c r="B36" s="4" t="inlineStr">
        <is>
          <t xml:space="preserve"> </t>
        </is>
      </c>
    </row>
    <row r="37">
      <c r="A37" s="4" t="inlineStr">
        <is>
          <t>Beginning balance, non-vested shares outstanding (in USD per share) | $ / shares</t>
        </is>
      </c>
      <c r="B37" s="8" t="n">
        <v>30.01</v>
      </c>
    </row>
    <row r="38">
      <c r="A38" s="4" t="inlineStr">
        <is>
          <t>Granted, weighted average grant date fair value (in USD per share) | $ / shares</t>
        </is>
      </c>
      <c r="B38" s="7" t="n">
        <v>0</v>
      </c>
    </row>
    <row r="39">
      <c r="A39" s="4" t="inlineStr">
        <is>
          <t>Vested, weighted average grant date fair value (in USD per share) | $ / shares</t>
        </is>
      </c>
      <c r="B39" s="7" t="n">
        <v>0</v>
      </c>
    </row>
    <row r="40">
      <c r="A40" s="4" t="inlineStr">
        <is>
          <t>Forfeited, weighted average grant date fair value (in USD per share) | $ / shares</t>
        </is>
      </c>
      <c r="B40" s="7" t="n">
        <v>0</v>
      </c>
    </row>
    <row r="41">
      <c r="A41" s="4" t="inlineStr">
        <is>
          <t>Ending balance, non-vested shares outstanding (in USD per share) | $ / shares</t>
        </is>
      </c>
      <c r="B41" s="8" t="n">
        <v>30.01</v>
      </c>
    </row>
    <row r="42">
      <c r="A42" s="4" t="inlineStr">
        <is>
          <t>Restricted Stock Units (RSUs) and Performance Stock Units (PSUs) | KKI</t>
        </is>
      </c>
      <c r="B42" s="4" t="inlineStr">
        <is>
          <t xml:space="preserve"> </t>
        </is>
      </c>
    </row>
    <row r="43">
      <c r="A43" s="3" t="inlineStr">
        <is>
          <t>RSUs and PSUs</t>
        </is>
      </c>
      <c r="B43" s="4" t="inlineStr">
        <is>
          <t xml:space="preserve"> </t>
        </is>
      </c>
    </row>
    <row r="44">
      <c r="A44" s="4" t="inlineStr">
        <is>
          <t>Beginning balance, non-vested shares outstanding (in shares) | shares</t>
        </is>
      </c>
      <c r="B44" s="7" t="n">
        <v>5984</v>
      </c>
    </row>
    <row r="45">
      <c r="A45" s="4" t="inlineStr">
        <is>
          <t>Granted (in shares) | shares</t>
        </is>
      </c>
      <c r="B45" s="7" t="n">
        <v>62</v>
      </c>
    </row>
    <row r="46">
      <c r="A46" s="4" t="inlineStr">
        <is>
          <t>Vested (in shares) | shares</t>
        </is>
      </c>
      <c r="B46" s="7" t="n">
        <v>252</v>
      </c>
    </row>
    <row r="47">
      <c r="A47" s="4" t="inlineStr">
        <is>
          <t>Forfeited (in shares) | shares</t>
        </is>
      </c>
      <c r="B47" s="7" t="n">
        <v>211</v>
      </c>
    </row>
    <row r="48">
      <c r="A48" s="4" t="inlineStr">
        <is>
          <t>Ending balance, non-vested shares outstanding (in shares) | shares</t>
        </is>
      </c>
      <c r="B48" s="7" t="n">
        <v>5583</v>
      </c>
    </row>
    <row r="49">
      <c r="A49" s="3" t="inlineStr">
        <is>
          <t>Weighted Average Grant Date Fair Value</t>
        </is>
      </c>
      <c r="B49" s="4" t="inlineStr">
        <is>
          <t xml:space="preserve"> </t>
        </is>
      </c>
    </row>
    <row r="50">
      <c r="A50" s="4" t="inlineStr">
        <is>
          <t>Beginning balance, non-vested shares outstanding (in USD per share) | $ / shares</t>
        </is>
      </c>
      <c r="B50" s="8" t="n">
        <v>14.29</v>
      </c>
    </row>
    <row r="51">
      <c r="A51" s="4" t="inlineStr">
        <is>
          <t>Granted, weighted average grant date fair value (in USD per share) | $ / shares</t>
        </is>
      </c>
      <c r="B51" s="13" t="n">
        <v>8.800000000000001</v>
      </c>
    </row>
    <row r="52">
      <c r="A52" s="4" t="inlineStr">
        <is>
          <t>Vested, weighted average grant date fair value (in USD per share) | $ / shares</t>
        </is>
      </c>
      <c r="B52" s="13" t="n">
        <v>15.08</v>
      </c>
    </row>
    <row r="53">
      <c r="A53" s="4" t="inlineStr">
        <is>
          <t>Forfeited, weighted average grant date fair value (in USD per share) | $ / shares</t>
        </is>
      </c>
      <c r="B53" s="13" t="n">
        <v>14.81</v>
      </c>
    </row>
    <row r="54">
      <c r="A54" s="4" t="inlineStr">
        <is>
          <t>Ending balance, non-vested shares outstanding (in USD per share) | $ / shares</t>
        </is>
      </c>
      <c r="B54" s="8" t="n">
        <v>14.1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Share-based Compensation - Schedule of RSU Unrecognized Compensation Expense (Details) $ in Thousands</t>
        </is>
      </c>
      <c r="B1" s="2" t="inlineStr">
        <is>
          <t>3 Months Ended</t>
        </is>
      </c>
    </row>
    <row r="2">
      <c r="B2" s="2" t="inlineStr">
        <is>
          <t>Mar. 30, 2025 USD ($)</t>
        </is>
      </c>
    </row>
    <row r="3">
      <c r="A3" s="4" t="inlineStr">
        <is>
          <t>Restricted Stock Units (RSUs) | KK Australia</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t>
        </is>
      </c>
      <c r="B5" s="6" t="n">
        <v>19</v>
      </c>
    </row>
    <row r="6">
      <c r="A6" s="4" t="inlineStr">
        <is>
          <t>Recognized Over a Weighted-Average Period of</t>
        </is>
      </c>
      <c r="B6" s="4" t="inlineStr">
        <is>
          <t>6 months</t>
        </is>
      </c>
    </row>
    <row r="7">
      <c r="A7" s="4" t="inlineStr">
        <is>
          <t>Restricted Stock Units (RSUs) | KK Mexico</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Cost</t>
        </is>
      </c>
      <c r="B9" s="6" t="n">
        <v>45</v>
      </c>
    </row>
    <row r="10">
      <c r="A10" s="4" t="inlineStr">
        <is>
          <t>Recognized Over a Weighted-Average Period of</t>
        </is>
      </c>
      <c r="B10" s="4" t="inlineStr">
        <is>
          <t>4 months 24 days</t>
        </is>
      </c>
    </row>
    <row r="11">
      <c r="A11" s="4" t="inlineStr">
        <is>
          <t>Restricted Stock Units (RSUs) and Performance Stock Units (PSUs) | KKI</t>
        </is>
      </c>
      <c r="B11" s="4" t="inlineStr">
        <is>
          <t xml:space="preserve"> </t>
        </is>
      </c>
    </row>
    <row r="12">
      <c r="A12" s="3" t="inlineStr">
        <is>
          <t>Share-based Compensation Arrangement by Share-based Payment Award [Line Items]</t>
        </is>
      </c>
      <c r="B12" s="4" t="inlineStr">
        <is>
          <t xml:space="preserve"> </t>
        </is>
      </c>
    </row>
    <row r="13">
      <c r="A13" s="4" t="inlineStr">
        <is>
          <t>Unrecognized Compensation Cost</t>
        </is>
      </c>
      <c r="B13" s="6" t="n">
        <v>37672</v>
      </c>
    </row>
    <row r="14">
      <c r="A14" s="4" t="inlineStr">
        <is>
          <t>Recognized Over a Weighted-Average Period of</t>
        </is>
      </c>
      <c r="B14" s="4" t="inlineStr">
        <is>
          <t>2 years 10 months 24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tock Option Activity (Details) - KKI - $ / shares</t>
        </is>
      </c>
      <c r="B1" s="2" t="inlineStr">
        <is>
          <t>3 Months Ended</t>
        </is>
      </c>
    </row>
    <row r="2">
      <c r="B2" s="2" t="inlineStr">
        <is>
          <t>Mar. 30, 2025</t>
        </is>
      </c>
      <c r="C2" s="2" t="inlineStr">
        <is>
          <t>Mar. 31, 2024</t>
        </is>
      </c>
    </row>
    <row r="3">
      <c r="A3" s="3" t="inlineStr">
        <is>
          <t>Options</t>
        </is>
      </c>
      <c r="B3" s="4" t="inlineStr">
        <is>
          <t xml:space="preserve"> </t>
        </is>
      </c>
      <c r="C3" s="4" t="inlineStr">
        <is>
          <t xml:space="preserve"> </t>
        </is>
      </c>
    </row>
    <row r="4">
      <c r="A4" s="4" t="inlineStr">
        <is>
          <t>Beginning balance, share options outstanding (in shares)</t>
        </is>
      </c>
      <c r="B4" s="7" t="n">
        <v>2662000</v>
      </c>
      <c r="C4" s="4" t="inlineStr">
        <is>
          <t xml:space="preserve"> </t>
        </is>
      </c>
    </row>
    <row r="5">
      <c r="A5" s="4" t="inlineStr">
        <is>
          <t>Granted (in shares)</t>
        </is>
      </c>
      <c r="B5" s="7" t="n">
        <v>0</v>
      </c>
      <c r="C5" s="4" t="inlineStr">
        <is>
          <t xml:space="preserve"> </t>
        </is>
      </c>
    </row>
    <row r="6">
      <c r="A6" s="4" t="inlineStr">
        <is>
          <t>Exercised (in shares)</t>
        </is>
      </c>
      <c r="B6" s="7" t="n">
        <v>0</v>
      </c>
      <c r="C6" s="4" t="inlineStr">
        <is>
          <t xml:space="preserve"> </t>
        </is>
      </c>
    </row>
    <row r="7">
      <c r="A7" s="4" t="inlineStr">
        <is>
          <t>Forfeited or expired (in shares)</t>
        </is>
      </c>
      <c r="B7" s="7" t="n">
        <v>73000</v>
      </c>
      <c r="C7" s="4" t="inlineStr">
        <is>
          <t xml:space="preserve"> </t>
        </is>
      </c>
    </row>
    <row r="8">
      <c r="A8" s="4" t="inlineStr">
        <is>
          <t>Ending balance, share options outstanding (in shares)</t>
        </is>
      </c>
      <c r="B8" s="7" t="n">
        <v>2589000</v>
      </c>
      <c r="C8" s="4" t="inlineStr">
        <is>
          <t xml:space="preserve"> </t>
        </is>
      </c>
    </row>
    <row r="9">
      <c r="A9" s="4" t="inlineStr">
        <is>
          <t>Forfeited or expired (in USD per share)</t>
        </is>
      </c>
      <c r="B9" s="8" t="n">
        <v>6.1</v>
      </c>
      <c r="C9" s="4" t="inlineStr">
        <is>
          <t xml:space="preserve"> </t>
        </is>
      </c>
    </row>
    <row r="10">
      <c r="A10" s="4" t="inlineStr">
        <is>
          <t>Exercised (in USD per share)</t>
        </is>
      </c>
      <c r="B10" s="7" t="n">
        <v>0</v>
      </c>
      <c r="C10" s="4" t="inlineStr">
        <is>
          <t xml:space="preserve"> </t>
        </is>
      </c>
    </row>
    <row r="11">
      <c r="A11" s="4" t="inlineStr">
        <is>
          <t>Granted (in USD per share)</t>
        </is>
      </c>
      <c r="B11" s="7" t="n">
        <v>0</v>
      </c>
      <c r="C11" s="4" t="inlineStr">
        <is>
          <t xml:space="preserve"> </t>
        </is>
      </c>
    </row>
    <row r="12">
      <c r="A12" s="3" t="inlineStr">
        <is>
          <t>Weighted Average Grant Date Fair Value</t>
        </is>
      </c>
      <c r="B12" s="4" t="inlineStr">
        <is>
          <t xml:space="preserve"> </t>
        </is>
      </c>
      <c r="C12" s="4" t="inlineStr">
        <is>
          <t xml:space="preserve"> </t>
        </is>
      </c>
    </row>
    <row r="13">
      <c r="A13" s="4" t="inlineStr">
        <is>
          <t>Beginning balance, share options outstanding (in USD per share)</t>
        </is>
      </c>
      <c r="B13" s="13" t="n">
        <v>5.88</v>
      </c>
      <c r="C13" s="4" t="inlineStr">
        <is>
          <t xml:space="preserve"> </t>
        </is>
      </c>
    </row>
    <row r="14">
      <c r="A14" s="4" t="inlineStr">
        <is>
          <t>Ending balance, share options outstanding (in USD per share)</t>
        </is>
      </c>
      <c r="B14" s="13" t="n">
        <v>5.87</v>
      </c>
      <c r="C14" s="4" t="inlineStr">
        <is>
          <t xml:space="preserve"> </t>
        </is>
      </c>
    </row>
    <row r="15">
      <c r="A15" s="4" t="inlineStr">
        <is>
          <t>Forfeited or expired (in USD per share)</t>
        </is>
      </c>
      <c r="B15" s="13" t="n">
        <v>14.61</v>
      </c>
      <c r="C15" s="4" t="inlineStr">
        <is>
          <t xml:space="preserve"> </t>
        </is>
      </c>
    </row>
    <row r="16">
      <c r="A16" s="4" t="inlineStr">
        <is>
          <t>Exercised (in USD per share)</t>
        </is>
      </c>
      <c r="B16" s="7" t="n">
        <v>0</v>
      </c>
      <c r="C16" s="4" t="inlineStr">
        <is>
          <t xml:space="preserve"> </t>
        </is>
      </c>
    </row>
    <row r="17">
      <c r="A17" s="4" t="inlineStr">
        <is>
          <t>Granted (in USD per share)</t>
        </is>
      </c>
      <c r="B17" s="7" t="n">
        <v>0</v>
      </c>
      <c r="C17" s="4" t="inlineStr">
        <is>
          <t xml:space="preserve"> </t>
        </is>
      </c>
    </row>
    <row r="18">
      <c r="A18" s="3" t="inlineStr">
        <is>
          <t>Weighted Average Exercise Price</t>
        </is>
      </c>
      <c r="B18" s="4" t="inlineStr">
        <is>
          <t xml:space="preserve"> </t>
        </is>
      </c>
      <c r="C18" s="4" t="inlineStr">
        <is>
          <t xml:space="preserve"> </t>
        </is>
      </c>
    </row>
    <row r="19">
      <c r="A19" s="4" t="inlineStr">
        <is>
          <t>Beginning balance, share options outstanding (in USD per share)</t>
        </is>
      </c>
      <c r="B19" s="13" t="n">
        <v>14.27</v>
      </c>
      <c r="C19" s="4" t="inlineStr">
        <is>
          <t xml:space="preserve"> </t>
        </is>
      </c>
    </row>
    <row r="20">
      <c r="A20" s="4" t="inlineStr">
        <is>
          <t>Ending balance, share options outstanding (in USD per share)</t>
        </is>
      </c>
      <c r="B20" s="8" t="n">
        <v>14.26</v>
      </c>
      <c r="C20" s="4" t="inlineStr">
        <is>
          <t xml:space="preserve"> </t>
        </is>
      </c>
    </row>
    <row r="21">
      <c r="A21" s="4" t="inlineStr">
        <is>
          <t>Stock options vested (in shares)</t>
        </is>
      </c>
      <c r="B21" s="7" t="n">
        <v>0</v>
      </c>
      <c r="C21" s="7"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Schedule of Stock Option Unrecognized Compensation Expense (Details) - Share-based Payment Arrangement, Option - KKI $ in Thousands</t>
        </is>
      </c>
      <c r="B1" s="2" t="inlineStr">
        <is>
          <t>3 Months Ended</t>
        </is>
      </c>
    </row>
    <row r="2">
      <c r="B2" s="2" t="inlineStr">
        <is>
          <t>Mar. 30, 2025 USD ($)</t>
        </is>
      </c>
    </row>
    <row r="3">
      <c r="A3" s="3" t="inlineStr">
        <is>
          <t>Share-based Compensation Arrangement by Share-based Payment Award [Line Items]</t>
        </is>
      </c>
      <c r="B3" s="4" t="inlineStr">
        <is>
          <t xml:space="preserve"> </t>
        </is>
      </c>
    </row>
    <row r="4">
      <c r="A4" s="4" t="inlineStr">
        <is>
          <t>Unrecognized Compensation Cost</t>
        </is>
      </c>
      <c r="B4" s="6" t="n">
        <v>3012</v>
      </c>
    </row>
    <row r="5">
      <c r="A5" s="4" t="inlineStr">
        <is>
          <t>Recognized Over a Weighted-Average Period of</t>
        </is>
      </c>
      <c r="B5" s="4" t="inlineStr">
        <is>
          <t>1 year</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0, 2025</t>
        </is>
      </c>
      <c r="C1" s="2" t="inlineStr">
        <is>
          <t>Dec. 29,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authorized (in shares)</t>
        </is>
      </c>
      <c r="B4" s="7" t="n">
        <v>300000</v>
      </c>
      <c r="C4" s="7" t="n">
        <v>300000</v>
      </c>
    </row>
    <row r="5">
      <c r="A5" s="4" t="inlineStr">
        <is>
          <t>Common stock, shares issued (in shares)</t>
        </is>
      </c>
      <c r="B5" s="7" t="n">
        <v>170300</v>
      </c>
      <c r="C5" s="7" t="n">
        <v>170060</v>
      </c>
    </row>
    <row r="6">
      <c r="A6" s="4" t="inlineStr">
        <is>
          <t>Common stock, shares outstanding (in shares)</t>
        </is>
      </c>
      <c r="B6" s="7" t="n">
        <v>170300</v>
      </c>
      <c r="C6" s="7" t="n">
        <v>1700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0,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11" t="n">
        <v>0.074</v>
      </c>
      <c r="C4" s="4" t="inlineStr">
        <is>
          <t>(177.50%)</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0, 2025</t>
        </is>
      </c>
      <c r="C1" s="2" t="inlineStr">
        <is>
          <t>Dec. 29, 2024</t>
        </is>
      </c>
    </row>
    <row r="2">
      <c r="A2" s="3" t="inlineStr">
        <is>
          <t>Loss Contingencies [Line Items]</t>
        </is>
      </c>
      <c r="B2" s="4" t="inlineStr">
        <is>
          <t xml:space="preserve"> </t>
        </is>
      </c>
      <c r="C2" s="4" t="inlineStr">
        <is>
          <t xml:space="preserve"> </t>
        </is>
      </c>
    </row>
    <row r="3">
      <c r="A3" s="4" t="inlineStr">
        <is>
          <t>Letters of credit outstanding</t>
        </is>
      </c>
      <c r="B3" s="9" t="n">
        <v>20.8</v>
      </c>
      <c r="C3" s="9" t="n">
        <v>2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47" customWidth="1" min="2" max="2"/>
    <col width="22" customWidth="1" min="3" max="3"/>
  </cols>
  <sheetData>
    <row r="1">
      <c r="A1" s="1" t="inlineStr">
        <is>
          <t>Related Party Transactions (Details) $ in Thousands</t>
        </is>
      </c>
      <c r="B1" s="2" t="inlineStr">
        <is>
          <t>Mar. 30, 2025 USD ($) equity_method_investment</t>
        </is>
      </c>
      <c r="C1" s="2" t="inlineStr">
        <is>
          <t>Dec. 29, 2024 USD ($)</t>
        </is>
      </c>
    </row>
    <row r="2">
      <c r="A2" s="3" t="inlineStr">
        <is>
          <t>Related Party Transaction [Line Items]</t>
        </is>
      </c>
      <c r="B2" s="4" t="inlineStr">
        <is>
          <t xml:space="preserve"> </t>
        </is>
      </c>
      <c r="C2" s="4" t="inlineStr">
        <is>
          <t xml:space="preserve"> </t>
        </is>
      </c>
    </row>
    <row r="3">
      <c r="A3" s="4" t="inlineStr">
        <is>
          <t>Number of franchisees | equity_method_investment</t>
        </is>
      </c>
      <c r="B3" s="7" t="n">
        <v>4000000</v>
      </c>
      <c r="C3" s="4" t="inlineStr">
        <is>
          <t xml:space="preserve"> </t>
        </is>
      </c>
    </row>
    <row r="4">
      <c r="A4" s="4" t="inlineStr">
        <is>
          <t>Investments in unconsolidated entities</t>
        </is>
      </c>
      <c r="B4" s="6" t="n">
        <v>90774</v>
      </c>
      <c r="C4" s="6" t="n">
        <v>91070</v>
      </c>
    </row>
    <row r="5">
      <c r="A5" s="4" t="inlineStr">
        <is>
          <t>Equity Method Investe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Investments in unconsolidated entities</t>
        </is>
      </c>
      <c r="B7" s="6" t="n">
        <v>90800</v>
      </c>
      <c r="C7" s="6" t="n">
        <v>91100</v>
      </c>
    </row>
    <row r="8">
      <c r="A8" s="4" t="inlineStr">
        <is>
          <t>Krispy Kreme France</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Ownership percentage</t>
        </is>
      </c>
      <c r="B10" s="12" t="n">
        <v>0.33</v>
      </c>
      <c r="C10" s="4" t="inlineStr">
        <is>
          <t xml:space="preserve"> </t>
        </is>
      </c>
    </row>
    <row r="11">
      <c r="A11" s="4" t="inlineStr">
        <is>
          <t>Krispy Kreme Brazil</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Ownership percentage</t>
        </is>
      </c>
      <c r="B13" s="12" t="n">
        <v>0.45</v>
      </c>
      <c r="C13" s="4" t="inlineStr">
        <is>
          <t xml:space="preserve"> </t>
        </is>
      </c>
    </row>
    <row r="14">
      <c r="A14" s="4" t="inlineStr">
        <is>
          <t>Krispy Kreme Spain</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Ownership percentage</t>
        </is>
      </c>
      <c r="B16" s="12" t="n">
        <v>0.25</v>
      </c>
      <c r="C16" s="4" t="inlineStr">
        <is>
          <t xml:space="preserve"> </t>
        </is>
      </c>
    </row>
    <row r="17">
      <c r="A17" s="4" t="inlineStr">
        <is>
          <t>Insomnia Cookies</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Ownership percentage</t>
        </is>
      </c>
      <c r="B19" s="11" t="n">
        <v>0.348</v>
      </c>
      <c r="C1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Disaggregation of Revenues (Details) - USD ($) $ in Thousands</t>
        </is>
      </c>
      <c r="B1" s="2" t="inlineStr">
        <is>
          <t>3 Months Ended</t>
        </is>
      </c>
    </row>
    <row r="2">
      <c r="B2" s="2" t="inlineStr">
        <is>
          <t>Mar. 30, 2025</t>
        </is>
      </c>
      <c r="C2" s="2" t="inlineStr">
        <is>
          <t>Mar. 31, 2024</t>
        </is>
      </c>
    </row>
    <row r="3">
      <c r="A3" s="3" t="inlineStr">
        <is>
          <t>Disaggregation of Revenue [Line Items]</t>
        </is>
      </c>
      <c r="B3" s="4" t="inlineStr">
        <is>
          <t xml:space="preserve"> </t>
        </is>
      </c>
      <c r="C3" s="4" t="inlineStr">
        <is>
          <t xml:space="preserve"> </t>
        </is>
      </c>
    </row>
    <row r="4">
      <c r="A4" s="4" t="inlineStr">
        <is>
          <t>Total net revenues</t>
        </is>
      </c>
      <c r="B4" s="6" t="n">
        <v>375184</v>
      </c>
      <c r="C4" s="6" t="n">
        <v>442698</v>
      </c>
    </row>
    <row r="5">
      <c r="A5" s="4" t="inlineStr">
        <is>
          <t>Company Shops and DFD</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s</t>
        </is>
      </c>
      <c r="B7" s="7" t="n">
        <v>355678</v>
      </c>
      <c r="C7" s="7" t="n">
        <v>420213</v>
      </c>
    </row>
    <row r="8">
      <c r="A8" s="4" t="inlineStr">
        <is>
          <t>Mix and equipment revenue from franchise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s</t>
        </is>
      </c>
      <c r="B10" s="7" t="n">
        <v>10801</v>
      </c>
      <c r="C10" s="7" t="n">
        <v>13299</v>
      </c>
    </row>
    <row r="11">
      <c r="A11" s="4" t="inlineStr">
        <is>
          <t>Franchise royalties and 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revenues</t>
        </is>
      </c>
      <c r="B13" s="6" t="n">
        <v>8705</v>
      </c>
      <c r="C13" s="6" t="n">
        <v>918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Balances with Customers (Details) - USD ($) $ in Thousands</t>
        </is>
      </c>
      <c r="B1" s="2" t="inlineStr">
        <is>
          <t>Mar. 30, 2025</t>
        </is>
      </c>
      <c r="C1" s="2" t="inlineStr">
        <is>
          <t>Dec. 29, 2024</t>
        </is>
      </c>
    </row>
    <row r="2">
      <c r="A2" s="3" t="inlineStr">
        <is>
          <t>Revenue from Contract with Customer [Abstract]</t>
        </is>
      </c>
      <c r="B2" s="4" t="inlineStr">
        <is>
          <t xml:space="preserve"> </t>
        </is>
      </c>
      <c r="C2" s="4" t="inlineStr">
        <is>
          <t xml:space="preserve"> </t>
        </is>
      </c>
    </row>
    <row r="3">
      <c r="A3" s="4" t="inlineStr">
        <is>
          <t>Trade receivables, net of allowances of $1,198 and $1,060, respectively</t>
        </is>
      </c>
      <c r="B3" s="6" t="n">
        <v>60701</v>
      </c>
      <c r="C3" s="6" t="n">
        <v>57439</v>
      </c>
    </row>
    <row r="4">
      <c r="A4" s="4" t="inlineStr">
        <is>
          <t>Trade receivables, allowance for credit loss</t>
        </is>
      </c>
      <c r="B4" s="7" t="n">
        <v>1198</v>
      </c>
      <c r="C4" s="7" t="n">
        <v>1060</v>
      </c>
    </row>
    <row r="5">
      <c r="A5" s="3" t="inlineStr">
        <is>
          <t>Deferred revenue:</t>
        </is>
      </c>
      <c r="B5" s="4" t="inlineStr">
        <is>
          <t xml:space="preserve"> </t>
        </is>
      </c>
      <c r="C5" s="4" t="inlineStr">
        <is>
          <t xml:space="preserve"> </t>
        </is>
      </c>
    </row>
    <row r="6">
      <c r="A6" s="4" t="inlineStr">
        <is>
          <t>Current</t>
        </is>
      </c>
      <c r="B6" s="7" t="n">
        <v>15666</v>
      </c>
      <c r="C6" s="7" t="n">
        <v>16506</v>
      </c>
    </row>
    <row r="7">
      <c r="A7" s="4" t="inlineStr">
        <is>
          <t>Noncurrent</t>
        </is>
      </c>
      <c r="B7" s="7" t="n">
        <v>8845</v>
      </c>
      <c r="C7" s="7" t="n">
        <v>8569</v>
      </c>
    </row>
    <row r="8">
      <c r="A8" s="4" t="inlineStr">
        <is>
          <t>Total deferred revenue</t>
        </is>
      </c>
      <c r="B8" s="6" t="n">
        <v>24511</v>
      </c>
      <c r="C8" s="6" t="n">
        <v>250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Net Loss Per Share, Basic and Diluted (Details) - USD ($) $ / shares in Units, shares in Thousands, $ in Thousands</t>
        </is>
      </c>
      <c r="B1" s="2" t="inlineStr">
        <is>
          <t>3 Months Ended</t>
        </is>
      </c>
    </row>
    <row r="2">
      <c r="B2" s="2" t="inlineStr">
        <is>
          <t>Mar. 30, 2025</t>
        </is>
      </c>
      <c r="C2" s="2" t="inlineStr">
        <is>
          <t>Mar. 31, 2024</t>
        </is>
      </c>
    </row>
    <row r="3">
      <c r="A3" s="3" t="inlineStr">
        <is>
          <t>Earnings Per Share [Abstract]</t>
        </is>
      </c>
      <c r="B3" s="4" t="inlineStr">
        <is>
          <t xml:space="preserve"> </t>
        </is>
      </c>
      <c r="C3" s="4" t="inlineStr">
        <is>
          <t xml:space="preserve"> </t>
        </is>
      </c>
    </row>
    <row r="4">
      <c r="A4" s="4" t="inlineStr">
        <is>
          <t>Net loss attributable to Krispy Kreme, Inc.</t>
        </is>
      </c>
      <c r="B4" s="6" t="n">
        <v>-33284</v>
      </c>
      <c r="C4" s="6" t="n">
        <v>-8534</v>
      </c>
    </row>
    <row r="5">
      <c r="A5" s="4" t="inlineStr">
        <is>
          <t>Additional income attributed to noncontrolling interest due to subsidiary potential common shares</t>
        </is>
      </c>
      <c r="B5" s="7" t="n">
        <v>-2</v>
      </c>
      <c r="C5" s="7" t="n">
        <v>-19</v>
      </c>
    </row>
    <row r="6">
      <c r="A6" s="4" t="inlineStr">
        <is>
          <t>Net loss attributable to common shareholders - Diluted</t>
        </is>
      </c>
      <c r="B6" s="6" t="n">
        <v>-33286</v>
      </c>
      <c r="C6" s="6" t="n">
        <v>-8553</v>
      </c>
    </row>
    <row r="7">
      <c r="A7" s="4" t="inlineStr">
        <is>
          <t>Basic weighted average common shares outstanding (in shares)</t>
        </is>
      </c>
      <c r="B7" s="7" t="n">
        <v>170291</v>
      </c>
      <c r="C7" s="7" t="n">
        <v>168685</v>
      </c>
    </row>
    <row r="8">
      <c r="A8" s="4" t="inlineStr">
        <is>
          <t>Dilutive effect of outstanding common stock options and RSUs (in shares)</t>
        </is>
      </c>
      <c r="B8" s="7" t="n">
        <v>0</v>
      </c>
      <c r="C8" s="7" t="n">
        <v>0</v>
      </c>
    </row>
    <row r="9">
      <c r="A9" s="4" t="inlineStr">
        <is>
          <t>Diluted weighted average common shares outstanding (in shares)</t>
        </is>
      </c>
      <c r="B9" s="7" t="n">
        <v>170291</v>
      </c>
      <c r="C9" s="7" t="n">
        <v>168685</v>
      </c>
    </row>
    <row r="10">
      <c r="A10" s="3" t="inlineStr">
        <is>
          <t>Net loss per share:</t>
        </is>
      </c>
      <c r="B10" s="4" t="inlineStr">
        <is>
          <t xml:space="preserve"> </t>
        </is>
      </c>
      <c r="C10" s="4" t="inlineStr">
        <is>
          <t xml:space="preserve"> </t>
        </is>
      </c>
    </row>
    <row r="11">
      <c r="A11" s="4" t="inlineStr">
        <is>
          <t>Basic earnings/(loss) per share (in dollars per shares)</t>
        </is>
      </c>
      <c r="B11" s="8" t="n">
        <v>-0.2</v>
      </c>
      <c r="C11" s="8" t="n">
        <v>-0.05</v>
      </c>
    </row>
    <row r="12">
      <c r="A12" s="4" t="inlineStr">
        <is>
          <t>Diluted earnings/(loss) per share (in dollars per shares)</t>
        </is>
      </c>
      <c r="B12" s="8" t="n">
        <v>-0.2</v>
      </c>
      <c r="C12" s="8" t="n">
        <v>-0.0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Unvested RSUs Excluded from Computation of Net Loss per Share (Details) - Restricted Stock Units (RSUs) - shares shares in Thousands</t>
        </is>
      </c>
      <c r="B1" s="2" t="inlineStr">
        <is>
          <t>3 Months Ended</t>
        </is>
      </c>
    </row>
    <row r="2">
      <c r="B2" s="2" t="inlineStr">
        <is>
          <t>Mar. 30, 2025</t>
        </is>
      </c>
      <c r="C2" s="2" t="inlineStr">
        <is>
          <t>Mar. 31, 2024</t>
        </is>
      </c>
    </row>
    <row r="3">
      <c r="A3" s="4" t="inlineStr">
        <is>
          <t>KKI</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net loss per share</t>
        </is>
      </c>
      <c r="B5" s="7" t="n">
        <v>5583</v>
      </c>
      <c r="C5" s="7" t="n">
        <v>6637</v>
      </c>
    </row>
    <row r="6">
      <c r="A6" s="4" t="inlineStr">
        <is>
          <t>KK U.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net loss per share</t>
        </is>
      </c>
      <c r="B8" s="7" t="n">
        <v>0</v>
      </c>
      <c r="C8" s="7" t="n">
        <v>7</v>
      </c>
    </row>
    <row r="9">
      <c r="A9" s="4" t="inlineStr">
        <is>
          <t>KK Australia</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net loss per share</t>
        </is>
      </c>
      <c r="B11" s="7" t="n">
        <v>137</v>
      </c>
      <c r="C11" s="7" t="n">
        <v>18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dditional Information (Details) - shares shares in Millions</t>
        </is>
      </c>
      <c r="B1" s="2" t="inlineStr">
        <is>
          <t>3 Months Ended</t>
        </is>
      </c>
    </row>
    <row r="2">
      <c r="B2" s="2" t="inlineStr">
        <is>
          <t>Mar. 30, 2025</t>
        </is>
      </c>
      <c r="C2" s="2" t="inlineStr">
        <is>
          <t>Mar. 31, 2024</t>
        </is>
      </c>
    </row>
    <row r="3">
      <c r="A3" s="4" t="inlineStr">
        <is>
          <t>Share-based Payment Arrangement, Option | KKI</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net loss per share</t>
        </is>
      </c>
      <c r="B5" s="5" t="n">
        <v>2.6</v>
      </c>
      <c r="C5" s="7" t="n">
        <v>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1" customWidth="1" min="1" max="1"/>
    <col width="30" customWidth="1" min="2" max="2"/>
    <col width="22" customWidth="1" min="3" max="3"/>
  </cols>
  <sheetData>
    <row r="1">
      <c r="A1" s="1" t="inlineStr">
        <is>
          <t>Segment Reporting (Details) $ in Thousands</t>
        </is>
      </c>
      <c r="B1" s="2" t="inlineStr">
        <is>
          <t>3 Months Ended</t>
        </is>
      </c>
    </row>
    <row r="2">
      <c r="B2" s="2" t="inlineStr">
        <is>
          <t>Mar. 30,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reportable segments | segment</t>
        </is>
      </c>
      <c r="B4" s="7" t="n">
        <v>3</v>
      </c>
      <c r="C4" s="4" t="inlineStr">
        <is>
          <t xml:space="preserve"> </t>
        </is>
      </c>
    </row>
    <row r="5">
      <c r="A5" s="4" t="inlineStr">
        <is>
          <t>Total net revenues</t>
        </is>
      </c>
      <c r="B5" s="6" t="n">
        <v>375184</v>
      </c>
      <c r="C5" s="6" t="n">
        <v>442698</v>
      </c>
    </row>
    <row r="6">
      <c r="A6" s="4" t="inlineStr">
        <is>
          <t>Interest expense, net</t>
        </is>
      </c>
      <c r="B6" s="7" t="n">
        <v>16196</v>
      </c>
      <c r="C6" s="7" t="n">
        <v>13736</v>
      </c>
    </row>
    <row r="7">
      <c r="A7" s="4" t="inlineStr">
        <is>
          <t>Income tax (benefit)/expense</t>
        </is>
      </c>
      <c r="B7" s="7" t="n">
        <v>-2667</v>
      </c>
      <c r="C7" s="7" t="n">
        <v>4262</v>
      </c>
    </row>
    <row r="8">
      <c r="A8" s="4" t="inlineStr">
        <is>
          <t>Depreciation and amortization expense</t>
        </is>
      </c>
      <c r="B8" s="7" t="n">
        <v>33901</v>
      </c>
      <c r="C8" s="7" t="n">
        <v>33586</v>
      </c>
    </row>
    <row r="9">
      <c r="A9" s="4" t="inlineStr">
        <is>
          <t>Share-based compensation</t>
        </is>
      </c>
      <c r="B9" s="7" t="n">
        <v>2603</v>
      </c>
      <c r="C9" s="7" t="n">
        <v>6986</v>
      </c>
    </row>
    <row r="10">
      <c r="A10" s="4" t="inlineStr">
        <is>
          <t>New market penetration expenses (4)</t>
        </is>
      </c>
      <c r="B10" s="7" t="n">
        <v>166</v>
      </c>
      <c r="C10" s="7" t="n">
        <v>43</v>
      </c>
    </row>
    <row r="11">
      <c r="A11" s="4" t="inlineStr">
        <is>
          <t>Other non-operating (income)/expense, net</t>
        </is>
      </c>
      <c r="B11" s="7" t="n">
        <v>-393</v>
      </c>
      <c r="C11" s="7" t="n">
        <v>573</v>
      </c>
    </row>
    <row r="12">
      <c r="A12" s="4" t="inlineStr">
        <is>
          <t>Strategic initiatives</t>
        </is>
      </c>
      <c r="B12" s="7" t="n">
        <v>2353</v>
      </c>
      <c r="C12" s="7" t="n">
        <v>4821</v>
      </c>
    </row>
    <row r="13">
      <c r="A13" s="4" t="inlineStr">
        <is>
          <t>Acquisition and integration expenses</t>
        </is>
      </c>
      <c r="B13" s="7" t="n">
        <v>71</v>
      </c>
      <c r="C13" s="7" t="n">
        <v>248</v>
      </c>
    </row>
    <row r="14">
      <c r="A14" s="4" t="inlineStr">
        <is>
          <t>New market penetration expenses</t>
        </is>
      </c>
      <c r="B14" s="7" t="n">
        <v>75</v>
      </c>
      <c r="C14" s="7" t="n">
        <v>466</v>
      </c>
    </row>
    <row r="15">
      <c r="A15" s="4" t="inlineStr">
        <is>
          <t>Shop closure expenses</t>
        </is>
      </c>
      <c r="B15" s="7" t="n">
        <v>272</v>
      </c>
      <c r="C15" s="7" t="n">
        <v>139</v>
      </c>
    </row>
    <row r="16">
      <c r="A16" s="4" t="inlineStr">
        <is>
          <t>Restructuring and severance expenses</t>
        </is>
      </c>
      <c r="B16" s="7" t="n">
        <v>108</v>
      </c>
      <c r="C16" s="7" t="n">
        <v>6</v>
      </c>
    </row>
    <row r="17">
      <c r="A17" s="4" t="inlineStr">
        <is>
          <t>Other</t>
        </is>
      </c>
      <c r="B17" s="7" t="n">
        <v>4700</v>
      </c>
      <c r="C17" s="7" t="n">
        <v>-15</v>
      </c>
    </row>
    <row r="18">
      <c r="A18" s="4" t="inlineStr">
        <is>
          <t>Amortization of intangible assets</t>
        </is>
      </c>
      <c r="B18" s="7" t="n">
        <v>7661</v>
      </c>
      <c r="C18" s="7" t="n">
        <v>7420</v>
      </c>
    </row>
    <row r="19">
      <c r="A19" s="4" t="inlineStr">
        <is>
          <t>Adjusted Earnings Before Interest, Taxes</t>
        </is>
      </c>
      <c r="B19" s="7" t="n">
        <v>-2260</v>
      </c>
      <c r="C19" s="7" t="n">
        <v>32022</v>
      </c>
    </row>
    <row r="20">
      <c r="A20" s="4" t="inlineStr">
        <is>
          <t>Net loss</t>
        </is>
      </c>
      <c r="B20" s="7" t="n">
        <v>-33405</v>
      </c>
      <c r="C20" s="7" t="n">
        <v>-6663</v>
      </c>
    </row>
    <row r="21">
      <c r="A21" s="4" t="inlineStr">
        <is>
          <t>Remediation Costs related to the 2024 Cyber security Incident</t>
        </is>
      </c>
      <c r="B21" s="7" t="n">
        <v>4400</v>
      </c>
      <c r="C21" s="4" t="inlineStr">
        <is>
          <t xml:space="preserve"> </t>
        </is>
      </c>
    </row>
    <row r="22">
      <c r="A22" s="4" t="inlineStr">
        <is>
          <t>Share-based compensation</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Adjusted Earnings Before Interest, Taxes</t>
        </is>
      </c>
      <c r="B24" s="7" t="n">
        <v>-20324</v>
      </c>
      <c r="C24" s="7" t="n">
        <v>-19826</v>
      </c>
    </row>
    <row r="25">
      <c r="A25" s="4" t="inlineStr">
        <is>
          <t>U.S. | Operating Seg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net revenues</t>
        </is>
      </c>
      <c r="B27" s="7" t="n">
        <v>236544</v>
      </c>
      <c r="C27" s="7" t="n">
        <v>295935</v>
      </c>
    </row>
    <row r="28">
      <c r="A28" s="4" t="inlineStr">
        <is>
          <t>Product and distribution costs, adjusted</t>
        </is>
      </c>
      <c r="B28" s="7" t="n">
        <v>57830</v>
      </c>
      <c r="C28" s="7" t="n">
        <v>68685</v>
      </c>
    </row>
    <row r="29">
      <c r="A29" s="4" t="inlineStr">
        <is>
          <t>Operating expenses, adjusted</t>
        </is>
      </c>
      <c r="B29" s="7" t="n">
        <v>135522</v>
      </c>
      <c r="C29" s="7" t="n">
        <v>147181</v>
      </c>
    </row>
    <row r="30">
      <c r="A30" s="4" t="inlineStr">
        <is>
          <t>Selling, general and administrative expense, adjusted</t>
        </is>
      </c>
      <c r="B30" s="7" t="n">
        <v>19149</v>
      </c>
      <c r="C30" s="7" t="n">
        <v>28402</v>
      </c>
    </row>
    <row r="31">
      <c r="A31" s="4" t="inlineStr">
        <is>
          <t>Marketing expenses, adjusted</t>
        </is>
      </c>
      <c r="B31" s="7" t="n">
        <v>6834</v>
      </c>
      <c r="C31" s="7" t="n">
        <v>8225</v>
      </c>
    </row>
    <row r="32">
      <c r="A32" s="4" t="inlineStr">
        <is>
          <t>Segment Reporting, Other Segment Item, Amount</t>
        </is>
      </c>
      <c r="B32" s="7" t="n">
        <v>1299</v>
      </c>
      <c r="C32" s="7" t="n">
        <v>826</v>
      </c>
    </row>
    <row r="33">
      <c r="A33" s="4" t="inlineStr">
        <is>
          <t>Depreciation expense and amortization of right of use assets, adjusted</t>
        </is>
      </c>
      <c r="B33" s="7" t="n">
        <v>16215</v>
      </c>
      <c r="C33" s="7" t="n">
        <v>15513</v>
      </c>
    </row>
    <row r="34">
      <c r="A34" s="4" t="inlineStr">
        <is>
          <t>Adjusted Earnings Before Interest, Taxes</t>
        </is>
      </c>
      <c r="B34" s="7" t="n">
        <v>-305</v>
      </c>
      <c r="C34" s="7" t="n">
        <v>27103</v>
      </c>
    </row>
    <row r="35">
      <c r="A35" s="4" t="inlineStr">
        <is>
          <t>International | Operating Segment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net revenues</t>
        </is>
      </c>
      <c r="B37" s="7" t="n">
        <v>119635</v>
      </c>
      <c r="C37" s="7" t="n">
        <v>124750</v>
      </c>
    </row>
    <row r="38">
      <c r="A38" s="4" t="inlineStr">
        <is>
          <t>Product and distribution costs, adjusted</t>
        </is>
      </c>
      <c r="B38" s="7" t="n">
        <v>27102</v>
      </c>
      <c r="C38" s="7" t="n">
        <v>30263</v>
      </c>
    </row>
    <row r="39">
      <c r="A39" s="4" t="inlineStr">
        <is>
          <t>Operating expenses, adjusted</t>
        </is>
      </c>
      <c r="B39" s="7" t="n">
        <v>61998</v>
      </c>
      <c r="C39" s="7" t="n">
        <v>57149</v>
      </c>
    </row>
    <row r="40">
      <c r="A40" s="4" t="inlineStr">
        <is>
          <t>Selling, general and administrative expense, adjusted</t>
        </is>
      </c>
      <c r="B40" s="7" t="n">
        <v>12721</v>
      </c>
      <c r="C40" s="7" t="n">
        <v>13569</v>
      </c>
    </row>
    <row r="41">
      <c r="A41" s="4" t="inlineStr">
        <is>
          <t>Marketing expenses, adjusted</t>
        </is>
      </c>
      <c r="B41" s="7" t="n">
        <v>2644</v>
      </c>
      <c r="C41" s="7" t="n">
        <v>3001</v>
      </c>
    </row>
    <row r="42">
      <c r="A42" s="4" t="inlineStr">
        <is>
          <t>Segment Reporting, Other Segment Item, Amount</t>
        </is>
      </c>
      <c r="B42" s="7" t="n">
        <v>273</v>
      </c>
      <c r="C42" s="7" t="n">
        <v>232</v>
      </c>
    </row>
    <row r="43">
      <c r="A43" s="4" t="inlineStr">
        <is>
          <t>Depreciation expense and amortization of right of use assets, adjusted</t>
        </is>
      </c>
      <c r="B43" s="7" t="n">
        <v>7536</v>
      </c>
      <c r="C43" s="7" t="n">
        <v>7652</v>
      </c>
    </row>
    <row r="44">
      <c r="A44" s="4" t="inlineStr">
        <is>
          <t>Adjusted Earnings Before Interest, Taxes</t>
        </is>
      </c>
      <c r="B44" s="7" t="n">
        <v>7361</v>
      </c>
      <c r="C44" s="7" t="n">
        <v>12884</v>
      </c>
    </row>
    <row r="45">
      <c r="A45" s="4" t="inlineStr">
        <is>
          <t>Market Development | Operating Segments</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Total net revenues</t>
        </is>
      </c>
      <c r="B47" s="7" t="n">
        <v>19005</v>
      </c>
      <c r="C47" s="7" t="n">
        <v>22013</v>
      </c>
    </row>
    <row r="48">
      <c r="A48" s="4" t="inlineStr">
        <is>
          <t>Product and distribution costs, adjusted</t>
        </is>
      </c>
      <c r="B48" s="7" t="n">
        <v>5548</v>
      </c>
      <c r="C48" s="7" t="n">
        <v>7999</v>
      </c>
    </row>
    <row r="49">
      <c r="A49" s="4" t="inlineStr">
        <is>
          <t>Selling, general and administrative expense, adjusted</t>
        </is>
      </c>
      <c r="B49" s="7" t="n">
        <v>1314</v>
      </c>
      <c r="C49" s="7" t="n">
        <v>1441</v>
      </c>
    </row>
    <row r="50">
      <c r="A50" s="4" t="inlineStr">
        <is>
          <t>Segment Reporting, Other Segment Item, Amount</t>
        </is>
      </c>
      <c r="B50" s="7" t="n">
        <v>1096</v>
      </c>
      <c r="C50" s="7" t="n">
        <v>673</v>
      </c>
    </row>
    <row r="51">
      <c r="A51" s="4" t="inlineStr">
        <is>
          <t>Depreciation expense and amortization of right of use assets, adjusted</t>
        </is>
      </c>
      <c r="B51" s="7" t="n">
        <v>39</v>
      </c>
      <c r="C51" s="7" t="n">
        <v>39</v>
      </c>
    </row>
    <row r="52">
      <c r="A52" s="4" t="inlineStr">
        <is>
          <t>Adjusted Earnings Before Interest, Taxes</t>
        </is>
      </c>
      <c r="B52" s="6" t="n">
        <v>11008</v>
      </c>
      <c r="C52" s="6" t="n">
        <v>1186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3" customWidth="1" min="2" max="2"/>
    <col width="14" customWidth="1" min="3" max="3"/>
    <col width="14" customWidth="1" min="4" max="4"/>
  </cols>
  <sheetData>
    <row r="1">
      <c r="A1" s="1" t="inlineStr">
        <is>
          <t>Subsequent Events (Details) - USD ($) $ in Millions</t>
        </is>
      </c>
      <c r="B1" s="2" t="inlineStr">
        <is>
          <t>May 02, 2025</t>
        </is>
      </c>
      <c r="C1" s="2" t="inlineStr">
        <is>
          <t>Mar. 30, 2025</t>
        </is>
      </c>
      <c r="D1" s="2" t="inlineStr">
        <is>
          <t>Mar. 31, 2023</t>
        </is>
      </c>
    </row>
    <row r="2">
      <c r="A2" s="4" t="inlineStr">
        <is>
          <t>2023 Facility | Term Loan</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Line of credit facility, maximum borrowing capacity</t>
        </is>
      </c>
      <c r="B4" s="4" t="inlineStr">
        <is>
          <t xml:space="preserve"> </t>
        </is>
      </c>
      <c r="C4" s="4" t="inlineStr">
        <is>
          <t xml:space="preserve"> </t>
        </is>
      </c>
      <c r="D4" s="6" t="n">
        <v>700</v>
      </c>
    </row>
    <row r="5">
      <c r="A5" s="4" t="inlineStr">
        <is>
          <t>Krispy Kreme France</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Ownership percentage</t>
        </is>
      </c>
      <c r="B7" s="4" t="inlineStr">
        <is>
          <t xml:space="preserve"> </t>
        </is>
      </c>
      <c r="C7" s="12" t="n">
        <v>0.33</v>
      </c>
      <c r="D7" s="4" t="inlineStr">
        <is>
          <t xml:space="preserve"> </t>
        </is>
      </c>
    </row>
    <row r="8">
      <c r="A8" s="4" t="inlineStr">
        <is>
          <t>Insomnia Cookies</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Ownership percentage</t>
        </is>
      </c>
      <c r="B10" s="4" t="inlineStr">
        <is>
          <t xml:space="preserve"> </t>
        </is>
      </c>
      <c r="C10" s="11" t="n">
        <v>0.348</v>
      </c>
      <c r="D10" s="4" t="inlineStr">
        <is>
          <t xml:space="preserve"> </t>
        </is>
      </c>
    </row>
    <row r="11">
      <c r="A11" s="4" t="inlineStr">
        <is>
          <t>Subsequent Event | 2023 Facility | Term Loan</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Line of credit facility, maximum borrowing capacity</t>
        </is>
      </c>
      <c r="B13" s="6" t="n">
        <v>125</v>
      </c>
      <c r="C13" s="4" t="inlineStr">
        <is>
          <t xml:space="preserve"> </t>
        </is>
      </c>
      <c r="D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8" customWidth="1" min="6" max="6"/>
    <col width="40" customWidth="1" min="7" max="7"/>
    <col width="45" customWidth="1" min="8" max="8"/>
    <col width="42" customWidth="1" min="9" max="9"/>
    <col width="28" customWidth="1" min="10" max="10"/>
    <col width="24" customWidth="1" min="11" max="11"/>
  </cols>
  <sheetData>
    <row r="1">
      <c r="A1" s="1" t="inlineStr">
        <is>
          <t>Condensed Consolidated Statements of Changes in Shareholders’ Equity (Unaudited) - USD ($) shares in Thousands, $ in Thousands</t>
        </is>
      </c>
      <c r="C1" s="2" t="inlineStr">
        <is>
          <t>Total</t>
        </is>
      </c>
      <c r="D1" s="2" t="inlineStr">
        <is>
          <t>Common Stock</t>
        </is>
      </c>
      <c r="E1" s="2" t="inlineStr">
        <is>
          <t>Additional Paid-in Capital</t>
        </is>
      </c>
      <c r="F1" s="2" t="inlineStr">
        <is>
          <t>Shareholder Note Receivable</t>
        </is>
      </c>
      <c r="G1" s="2" t="inlineStr">
        <is>
          <t>Foreign Currency Translation Adjustment</t>
        </is>
      </c>
      <c r="H1" s="2" t="inlineStr">
        <is>
          <t>Unrealized (Loss)/Income on Cash Flow Hedges</t>
        </is>
      </c>
      <c r="I1" s="2" t="inlineStr">
        <is>
          <t>Unrealized Loss on Employee Benefit Plans</t>
        </is>
      </c>
      <c r="J1" s="2" t="inlineStr">
        <is>
          <t>Retained (Deficit)/Earnings</t>
        </is>
      </c>
      <c r="K1" s="2" t="inlineStr">
        <is>
          <t>Noncontrolling Interest</t>
        </is>
      </c>
    </row>
    <row r="2">
      <c r="A2" s="4" t="inlineStr">
        <is>
          <t>Beginning balance (in shares) at Dec. 31, 2023</t>
        </is>
      </c>
      <c r="C2" s="4" t="inlineStr">
        <is>
          <t xml:space="preserve"> </t>
        </is>
      </c>
      <c r="D2" s="7" t="n">
        <v>168628</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3</t>
        </is>
      </c>
      <c r="C3" s="6" t="n">
        <v>1263783</v>
      </c>
      <c r="D3" s="6" t="n">
        <v>1686</v>
      </c>
      <c r="E3" s="6" t="n">
        <v>1443591</v>
      </c>
      <c r="F3" s="6" t="n">
        <v>-3850</v>
      </c>
      <c r="G3" s="6" t="n">
        <v>1985</v>
      </c>
      <c r="H3" s="6" t="n">
        <v>5629</v>
      </c>
      <c r="I3" s="6" t="n">
        <v>-368</v>
      </c>
      <c r="J3" s="6" t="n">
        <v>-278990</v>
      </c>
      <c r="K3" s="6" t="n">
        <v>9410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 income</t>
        </is>
      </c>
      <c r="C5" s="7" t="n">
        <v>-666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8534</v>
      </c>
      <c r="K5" s="7" t="n">
        <v>1871</v>
      </c>
    </row>
    <row r="6">
      <c r="A6" s="4" t="inlineStr">
        <is>
          <t>Other comprehensive income/(loss), before reclassifications</t>
        </is>
      </c>
      <c r="C6" s="7" t="n">
        <v>-5702</v>
      </c>
      <c r="D6" s="4" t="inlineStr">
        <is>
          <t xml:space="preserve"> </t>
        </is>
      </c>
      <c r="E6" s="4" t="inlineStr">
        <is>
          <t xml:space="preserve"> </t>
        </is>
      </c>
      <c r="F6" s="4" t="inlineStr">
        <is>
          <t xml:space="preserve"> </t>
        </is>
      </c>
      <c r="G6" s="7" t="n">
        <v>-5770</v>
      </c>
      <c r="H6" s="7" t="n">
        <v>367</v>
      </c>
      <c r="I6" s="4" t="inlineStr">
        <is>
          <t xml:space="preserve"> </t>
        </is>
      </c>
      <c r="J6" s="4" t="inlineStr">
        <is>
          <t xml:space="preserve"> </t>
        </is>
      </c>
      <c r="K6" s="7" t="n">
        <v>-299</v>
      </c>
    </row>
    <row r="7">
      <c r="A7" s="4" t="inlineStr">
        <is>
          <t>Reclassification from AOCI</t>
        </is>
      </c>
      <c r="C7" s="7" t="n">
        <v>-3051</v>
      </c>
      <c r="D7" s="4" t="inlineStr">
        <is>
          <t xml:space="preserve"> </t>
        </is>
      </c>
      <c r="E7" s="4" t="inlineStr">
        <is>
          <t xml:space="preserve"> </t>
        </is>
      </c>
      <c r="F7" s="4" t="inlineStr">
        <is>
          <t xml:space="preserve"> </t>
        </is>
      </c>
      <c r="G7" s="4" t="inlineStr">
        <is>
          <t xml:space="preserve"> </t>
        </is>
      </c>
      <c r="H7" s="7" t="n">
        <v>-3051</v>
      </c>
      <c r="I7" s="4" t="inlineStr">
        <is>
          <t xml:space="preserve"> </t>
        </is>
      </c>
      <c r="J7" s="4" t="inlineStr">
        <is>
          <t xml:space="preserve"> </t>
        </is>
      </c>
      <c r="K7" s="4" t="inlineStr">
        <is>
          <t xml:space="preserve"> </t>
        </is>
      </c>
    </row>
    <row r="8">
      <c r="A8" s="4" t="inlineStr">
        <is>
          <t>Capital contribution from shareholders, net of loans issued</t>
        </is>
      </c>
      <c r="C8" s="7" t="n">
        <v>232</v>
      </c>
      <c r="D8" s="4" t="inlineStr">
        <is>
          <t xml:space="preserve"> </t>
        </is>
      </c>
      <c r="E8" s="7" t="n">
        <v>0</v>
      </c>
      <c r="F8" s="7" t="n">
        <v>232</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based compensation</t>
        </is>
      </c>
      <c r="C9" s="7" t="n">
        <v>6986</v>
      </c>
      <c r="D9" s="4" t="inlineStr">
        <is>
          <t xml:space="preserve"> </t>
        </is>
      </c>
      <c r="E9" s="7" t="n">
        <v>698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vidends declared on common stock and equivalents</t>
        </is>
      </c>
      <c r="C10" s="7" t="n">
        <v>-59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5905</v>
      </c>
      <c r="K10" s="4" t="inlineStr">
        <is>
          <t xml:space="preserve"> </t>
        </is>
      </c>
    </row>
    <row r="11">
      <c r="A11" s="4" t="inlineStr">
        <is>
          <t>Distribution to noncontrolling interest</t>
        </is>
      </c>
      <c r="C11" s="7" t="n">
        <v>-977</v>
      </c>
      <c r="D11" s="4" t="inlineStr">
        <is>
          <t xml:space="preserve"> </t>
        </is>
      </c>
      <c r="E11" s="4" t="inlineStr">
        <is>
          <t xml:space="preserve"> </t>
        </is>
      </c>
      <c r="F11" s="7" t="n">
        <v>0</v>
      </c>
      <c r="G11" s="4" t="inlineStr">
        <is>
          <t xml:space="preserve"> </t>
        </is>
      </c>
      <c r="H11" s="4" t="inlineStr">
        <is>
          <t xml:space="preserve"> </t>
        </is>
      </c>
      <c r="I11" s="4" t="inlineStr">
        <is>
          <t xml:space="preserve"> </t>
        </is>
      </c>
      <c r="J11" s="4" t="inlineStr">
        <is>
          <t xml:space="preserve"> </t>
        </is>
      </c>
      <c r="K11" s="7" t="n">
        <v>-977</v>
      </c>
    </row>
    <row r="12">
      <c r="A12" s="4" t="inlineStr">
        <is>
          <t>Issuance of common stock upon settlement of RSUs, net of shares withheld (in shares)</t>
        </is>
      </c>
      <c r="C12" s="4" t="inlineStr">
        <is>
          <t xml:space="preserve"> </t>
        </is>
      </c>
      <c r="D12" s="7" t="n">
        <v>10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common stock upon settlement of RSUs, net of shares withheld</t>
        </is>
      </c>
      <c r="C13" s="7" t="n">
        <v>-804</v>
      </c>
      <c r="D13" s="6" t="n">
        <v>1</v>
      </c>
      <c r="E13" s="7" t="n">
        <v>-80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ther</t>
        </is>
      </c>
      <c r="C14" s="7" t="n">
        <v>-12</v>
      </c>
      <c r="D14" s="4" t="inlineStr">
        <is>
          <t xml:space="preserve"> </t>
        </is>
      </c>
      <c r="E14" s="7" t="n">
        <v>1</v>
      </c>
      <c r="F14" s="7" t="n">
        <v>-11</v>
      </c>
      <c r="G14" s="4" t="inlineStr">
        <is>
          <t xml:space="preserve"> </t>
        </is>
      </c>
      <c r="H14" s="4" t="inlineStr">
        <is>
          <t xml:space="preserve"> </t>
        </is>
      </c>
      <c r="I14" s="4" t="inlineStr">
        <is>
          <t xml:space="preserve"> </t>
        </is>
      </c>
      <c r="J14" s="7" t="n">
        <v>-1</v>
      </c>
      <c r="K14" s="7" t="n">
        <v>-1</v>
      </c>
    </row>
    <row r="15">
      <c r="A15" s="4" t="inlineStr">
        <is>
          <t>Ending balance (in shares) at Mar. 31, 2024</t>
        </is>
      </c>
      <c r="C15" s="4" t="inlineStr">
        <is>
          <t xml:space="preserve"> </t>
        </is>
      </c>
      <c r="D15" s="7" t="n">
        <v>16873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nding balance at Mar. 31, 2024</t>
        </is>
      </c>
      <c r="C16" s="6" t="n">
        <v>1247887</v>
      </c>
      <c r="D16" s="6" t="n">
        <v>1687</v>
      </c>
      <c r="E16" s="7" t="n">
        <v>1449773</v>
      </c>
      <c r="F16" s="7" t="n">
        <v>-3629</v>
      </c>
      <c r="G16" s="7" t="n">
        <v>-3785</v>
      </c>
      <c r="H16" s="7" t="n">
        <v>2945</v>
      </c>
      <c r="I16" s="7" t="n">
        <v>-368</v>
      </c>
      <c r="J16" s="7" t="n">
        <v>-293430</v>
      </c>
      <c r="K16" s="7" t="n">
        <v>94694</v>
      </c>
    </row>
    <row r="17">
      <c r="A17" s="4" t="inlineStr">
        <is>
          <t>Beginning balance (in shares) at Dec. 29, 2024</t>
        </is>
      </c>
      <c r="C17" s="7" t="n">
        <v>170060</v>
      </c>
      <c r="D17" s="7" t="n">
        <v>17006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eginning balance at Dec. 29, 2024</t>
        </is>
      </c>
      <c r="C18" s="6" t="n">
        <v>1164432</v>
      </c>
      <c r="D18" s="6" t="n">
        <v>1701</v>
      </c>
      <c r="E18" s="7" t="n">
        <v>1466508</v>
      </c>
      <c r="F18" s="7" t="n">
        <v>-1906</v>
      </c>
      <c r="G18" s="7" t="n">
        <v>-32065</v>
      </c>
      <c r="H18" s="7" t="n">
        <v>270</v>
      </c>
      <c r="I18" s="7" t="n">
        <v>-333</v>
      </c>
      <c r="J18" s="7" t="n">
        <v>-299638</v>
      </c>
      <c r="K18" s="7" t="n">
        <v>29895</v>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loss) income</t>
        </is>
      </c>
      <c r="C20" s="7" t="n">
        <v>-334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33284</v>
      </c>
      <c r="K20" s="7" t="n">
        <v>-121</v>
      </c>
    </row>
    <row r="21">
      <c r="A21" s="4" t="inlineStr">
        <is>
          <t>Other comprehensive income/(loss), before reclassifications</t>
        </is>
      </c>
      <c r="C21" s="7" t="n">
        <v>4206</v>
      </c>
      <c r="D21" s="4" t="inlineStr">
        <is>
          <t xml:space="preserve"> </t>
        </is>
      </c>
      <c r="E21" s="4" t="inlineStr">
        <is>
          <t xml:space="preserve"> </t>
        </is>
      </c>
      <c r="F21" s="4" t="inlineStr">
        <is>
          <t xml:space="preserve"> </t>
        </is>
      </c>
      <c r="G21" s="7" t="n">
        <v>8413</v>
      </c>
      <c r="H21" s="7" t="n">
        <v>-4280</v>
      </c>
      <c r="I21" s="4" t="inlineStr">
        <is>
          <t xml:space="preserve"> </t>
        </is>
      </c>
      <c r="J21" s="4" t="inlineStr">
        <is>
          <t xml:space="preserve"> </t>
        </is>
      </c>
      <c r="K21" s="7" t="n">
        <v>73</v>
      </c>
    </row>
    <row r="22">
      <c r="A22" s="4" t="inlineStr">
        <is>
          <t>Reclassification from AOCI</t>
        </is>
      </c>
      <c r="C22" s="7" t="n">
        <v>-287</v>
      </c>
      <c r="D22" s="4" t="inlineStr">
        <is>
          <t xml:space="preserve"> </t>
        </is>
      </c>
      <c r="E22" s="4" t="inlineStr">
        <is>
          <t xml:space="preserve"> </t>
        </is>
      </c>
      <c r="F22" s="4" t="inlineStr">
        <is>
          <t xml:space="preserve"> </t>
        </is>
      </c>
      <c r="G22" s="4" t="inlineStr">
        <is>
          <t xml:space="preserve"> </t>
        </is>
      </c>
      <c r="H22" s="7" t="n">
        <v>-287</v>
      </c>
      <c r="I22" s="4" t="inlineStr">
        <is>
          <t xml:space="preserve"> </t>
        </is>
      </c>
      <c r="J22" s="4" t="inlineStr">
        <is>
          <t xml:space="preserve"> </t>
        </is>
      </c>
      <c r="K22" s="4" t="inlineStr">
        <is>
          <t xml:space="preserve"> </t>
        </is>
      </c>
    </row>
    <row r="23">
      <c r="A23" s="4" t="inlineStr">
        <is>
          <t>Share-based compensation</t>
        </is>
      </c>
      <c r="C23" s="7" t="n">
        <v>2603</v>
      </c>
      <c r="D23" s="4" t="inlineStr">
        <is>
          <t xml:space="preserve"> </t>
        </is>
      </c>
      <c r="E23" s="7" t="n">
        <v>260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ividends declared on common stock and equivalents</t>
        </is>
      </c>
      <c r="B24" s="4" t="inlineStr">
        <is>
          <t>[1]</t>
        </is>
      </c>
      <c r="C24" s="7" t="n">
        <v>-596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5969</v>
      </c>
      <c r="K24" s="4" t="inlineStr">
        <is>
          <t xml:space="preserve"> </t>
        </is>
      </c>
    </row>
    <row r="25">
      <c r="A25" s="4" t="inlineStr">
        <is>
          <t>Distribution to noncontrolling interest</t>
        </is>
      </c>
      <c r="C25" s="7" t="n">
        <v>-36</v>
      </c>
      <c r="D25" s="4" t="inlineStr">
        <is>
          <t xml:space="preserve"> </t>
        </is>
      </c>
      <c r="E25" s="7" t="n">
        <v>-103</v>
      </c>
      <c r="F25" s="7" t="n">
        <v>127</v>
      </c>
      <c r="G25" s="4" t="inlineStr">
        <is>
          <t xml:space="preserve"> </t>
        </is>
      </c>
      <c r="H25" s="4" t="inlineStr">
        <is>
          <t xml:space="preserve"> </t>
        </is>
      </c>
      <c r="I25" s="4" t="inlineStr">
        <is>
          <t xml:space="preserve"> </t>
        </is>
      </c>
      <c r="J25" s="4" t="inlineStr">
        <is>
          <t xml:space="preserve"> </t>
        </is>
      </c>
      <c r="K25" s="7" t="n">
        <v>-60</v>
      </c>
    </row>
    <row r="26">
      <c r="A26" s="4" t="inlineStr">
        <is>
          <t>Issuance of common stock upon settlement of RSUs, net of shares withheld (in shares)</t>
        </is>
      </c>
      <c r="C26" s="4" t="inlineStr">
        <is>
          <t xml:space="preserve"> </t>
        </is>
      </c>
      <c r="D26" s="7" t="n">
        <v>24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common stock upon settlement of RSUs, net of shares withheld</t>
        </is>
      </c>
      <c r="C27" s="7" t="n">
        <v>-123</v>
      </c>
      <c r="D27" s="6" t="n">
        <v>2</v>
      </c>
      <c r="E27" s="7" t="n">
        <v>-12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ther</t>
        </is>
      </c>
      <c r="C28" s="6" t="n">
        <v>-4</v>
      </c>
      <c r="D28" s="4" t="inlineStr">
        <is>
          <t xml:space="preserve"> </t>
        </is>
      </c>
      <c r="E28" s="7" t="n">
        <v>0</v>
      </c>
      <c r="F28" s="7" t="n">
        <v>-3</v>
      </c>
      <c r="G28" s="4" t="inlineStr">
        <is>
          <t xml:space="preserve"> </t>
        </is>
      </c>
      <c r="H28" s="4" t="inlineStr">
        <is>
          <t xml:space="preserve"> </t>
        </is>
      </c>
      <c r="I28" s="4" t="inlineStr">
        <is>
          <t xml:space="preserve"> </t>
        </is>
      </c>
      <c r="J28" s="7" t="n">
        <v>0</v>
      </c>
      <c r="K28" s="7" t="n">
        <v>-1</v>
      </c>
    </row>
    <row r="29">
      <c r="A29" s="4" t="inlineStr">
        <is>
          <t>Ending balance (in shares) at Mar. 30, 2025</t>
        </is>
      </c>
      <c r="C29" s="7" t="n">
        <v>170300</v>
      </c>
      <c r="D29" s="7" t="n">
        <v>1703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nding balance at Mar. 30, 2025</t>
        </is>
      </c>
      <c r="C30" s="6" t="n">
        <v>1131417</v>
      </c>
      <c r="D30" s="6" t="n">
        <v>1703</v>
      </c>
      <c r="E30" s="6" t="n">
        <v>1468883</v>
      </c>
      <c r="F30" s="6" t="n">
        <v>-1782</v>
      </c>
      <c r="G30" s="6" t="n">
        <v>-23652</v>
      </c>
      <c r="H30" s="6" t="n">
        <v>-4297</v>
      </c>
      <c r="I30" s="6" t="n">
        <v>-333</v>
      </c>
      <c r="J30" s="6" t="n">
        <v>-338891</v>
      </c>
      <c r="K30" s="6" t="n">
        <v>29786</v>
      </c>
    </row>
    <row r="31"/>
    <row r="32">
      <c r="A32" s="4" t="inlineStr">
        <is>
          <t>[1] Includes a $0.035 per common share cash dividend declared in the first quarter of fiscal 2025 and paid in the second quarter of fiscal 2025.</t>
        </is>
      </c>
    </row>
  </sheetData>
  <mergeCells count="3">
    <mergeCell ref="A32:J32"/>
    <mergeCell ref="A31:J31"/>
    <mergeCell ref="A1:B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Parenthetical) (Unaudited) - $ / shares</t>
        </is>
      </c>
      <c r="B1" s="2" t="inlineStr">
        <is>
          <t>3 Months Ended</t>
        </is>
      </c>
    </row>
    <row r="2">
      <c r="B2" s="2" t="inlineStr">
        <is>
          <t>Mar. 30,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on common stock and equivalents (in dollars per share)</t>
        </is>
      </c>
      <c r="B4" s="10" t="n">
        <v>0.035</v>
      </c>
      <c r="C4" s="10" t="n">
        <v>0.03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0, 2025</t>
        </is>
      </c>
      <c r="C2" s="2" t="inlineStr">
        <is>
          <t>Mar. 31, 2024</t>
        </is>
      </c>
    </row>
    <row r="3">
      <c r="A3" s="3" t="inlineStr">
        <is>
          <t>CASH FLOWS USED FOR OPERATING ACTIVITIES:</t>
        </is>
      </c>
      <c r="B3" s="4" t="inlineStr">
        <is>
          <t xml:space="preserve"> </t>
        </is>
      </c>
      <c r="C3" s="4" t="inlineStr">
        <is>
          <t xml:space="preserve"> </t>
        </is>
      </c>
    </row>
    <row r="4">
      <c r="A4" s="4" t="inlineStr">
        <is>
          <t>Net loss</t>
        </is>
      </c>
      <c r="B4" s="6" t="n">
        <v>-33405</v>
      </c>
      <c r="C4" s="6" t="n">
        <v>-6663</v>
      </c>
    </row>
    <row r="5">
      <c r="A5" s="3" t="inlineStr">
        <is>
          <t>Adjustments to reconcile net loss to net cash used for operating activities:</t>
        </is>
      </c>
      <c r="B5" s="4" t="inlineStr">
        <is>
          <t xml:space="preserve"> </t>
        </is>
      </c>
      <c r="C5" s="4" t="inlineStr">
        <is>
          <t xml:space="preserve"> </t>
        </is>
      </c>
    </row>
    <row r="6">
      <c r="A6" s="4" t="inlineStr">
        <is>
          <t>Depreciation and amortization expense</t>
        </is>
      </c>
      <c r="B6" s="7" t="n">
        <v>33901</v>
      </c>
      <c r="C6" s="7" t="n">
        <v>33586</v>
      </c>
    </row>
    <row r="7">
      <c r="A7" s="4" t="inlineStr">
        <is>
          <t>Deferred and other income taxes</t>
        </is>
      </c>
      <c r="B7" s="7" t="n">
        <v>-10668</v>
      </c>
      <c r="C7" s="7" t="n">
        <v>214</v>
      </c>
    </row>
    <row r="8">
      <c r="A8" s="4" t="inlineStr">
        <is>
          <t>Impairment and lease termination charges</t>
        </is>
      </c>
      <c r="B8" s="7" t="n">
        <v>162</v>
      </c>
      <c r="C8" s="7" t="n">
        <v>247</v>
      </c>
    </row>
    <row r="9">
      <c r="A9" s="4" t="inlineStr">
        <is>
          <t>Loss/(gain) on disposal of property and equipment</t>
        </is>
      </c>
      <c r="B9" s="7" t="n">
        <v>189</v>
      </c>
      <c r="C9" s="7" t="n">
        <v>-49</v>
      </c>
    </row>
    <row r="10">
      <c r="A10" s="4" t="inlineStr">
        <is>
          <t>Share-based compensation</t>
        </is>
      </c>
      <c r="B10" s="7" t="n">
        <v>2603</v>
      </c>
      <c r="C10" s="7" t="n">
        <v>6986</v>
      </c>
    </row>
    <row r="11">
      <c r="A11" s="4" t="inlineStr">
        <is>
          <t>Accounts Receivable, Credit Loss Expense (Reversal)</t>
        </is>
      </c>
      <c r="B11" s="7" t="n">
        <v>202</v>
      </c>
      <c r="C11" s="7" t="n">
        <v>113</v>
      </c>
    </row>
    <row r="12">
      <c r="A12" s="4" t="inlineStr">
        <is>
          <t>Inventory write-off</t>
        </is>
      </c>
      <c r="B12" s="7" t="n">
        <v>848</v>
      </c>
      <c r="C12" s="7" t="n">
        <v>411</v>
      </c>
    </row>
    <row r="13">
      <c r="A13" s="4" t="inlineStr">
        <is>
          <t>Amortization related to settlement of interest rate swap derivatives</t>
        </is>
      </c>
      <c r="B13" s="7" t="n">
        <v>0</v>
      </c>
      <c r="C13" s="7" t="n">
        <v>-2955</v>
      </c>
    </row>
    <row r="14">
      <c r="A14" s="4" t="inlineStr">
        <is>
          <t>Other</t>
        </is>
      </c>
      <c r="B14" s="7" t="n">
        <v>1225</v>
      </c>
      <c r="C14" s="7" t="n">
        <v>788</v>
      </c>
    </row>
    <row r="15">
      <c r="A15" s="4" t="inlineStr">
        <is>
          <t>Change in operating assets and liabilities, excluding foreign currency translation adjustments</t>
        </is>
      </c>
      <c r="B15" s="7" t="n">
        <v>-15891</v>
      </c>
      <c r="C15" s="7" t="n">
        <v>-50383</v>
      </c>
    </row>
    <row r="16">
      <c r="A16" s="4" t="inlineStr">
        <is>
          <t>Net cash used for operating activities</t>
        </is>
      </c>
      <c r="B16" s="7" t="n">
        <v>-20834</v>
      </c>
      <c r="C16" s="7" t="n">
        <v>-17705</v>
      </c>
    </row>
    <row r="17">
      <c r="A17" s="3" t="inlineStr">
        <is>
          <t>CASH FLOWS USED FOR INVESTING ACTIVITIES:</t>
        </is>
      </c>
      <c r="B17" s="4" t="inlineStr">
        <is>
          <t xml:space="preserve"> </t>
        </is>
      </c>
      <c r="C17" s="4" t="inlineStr">
        <is>
          <t xml:space="preserve"> </t>
        </is>
      </c>
    </row>
    <row r="18">
      <c r="A18" s="4" t="inlineStr">
        <is>
          <t>Purchase of property and equipment</t>
        </is>
      </c>
      <c r="B18" s="7" t="n">
        <v>-25897</v>
      </c>
      <c r="C18" s="7" t="n">
        <v>-29064</v>
      </c>
    </row>
    <row r="19">
      <c r="A19" s="4" t="inlineStr">
        <is>
          <t>Other investing activities</t>
        </is>
      </c>
      <c r="B19" s="7" t="n">
        <v>86</v>
      </c>
      <c r="C19" s="7" t="n">
        <v>19</v>
      </c>
    </row>
    <row r="20">
      <c r="A20" s="4" t="inlineStr">
        <is>
          <t>Net cash used for investing activities</t>
        </is>
      </c>
      <c r="B20" s="7" t="n">
        <v>-25811</v>
      </c>
      <c r="C20" s="7" t="n">
        <v>-29045</v>
      </c>
    </row>
    <row r="21">
      <c r="A21" s="3" t="inlineStr">
        <is>
          <t>CASH FLOWS PROVIDED BY FINANCING ACTIVITIES:</t>
        </is>
      </c>
      <c r="B21" s="4" t="inlineStr">
        <is>
          <t xml:space="preserve"> </t>
        </is>
      </c>
      <c r="C21" s="4" t="inlineStr">
        <is>
          <t xml:space="preserve"> </t>
        </is>
      </c>
    </row>
    <row r="22">
      <c r="A22" s="4" t="inlineStr">
        <is>
          <t>Proceeds from the issuance of debt</t>
        </is>
      </c>
      <c r="B22" s="7" t="n">
        <v>182500</v>
      </c>
      <c r="C22" s="7" t="n">
        <v>179500</v>
      </c>
    </row>
    <row r="23">
      <c r="A23" s="4" t="inlineStr">
        <is>
          <t>Repayment of long-term debt and lease obligations</t>
        </is>
      </c>
      <c r="B23" s="7" t="n">
        <v>-115622</v>
      </c>
      <c r="C23" s="7" t="n">
        <v>-132343</v>
      </c>
    </row>
    <row r="24">
      <c r="A24" s="4" t="inlineStr">
        <is>
          <t>Proceeds from structured payables</t>
        </is>
      </c>
      <c r="B24" s="7" t="n">
        <v>118908</v>
      </c>
      <c r="C24" s="7" t="n">
        <v>101287</v>
      </c>
    </row>
    <row r="25">
      <c r="A25" s="4" t="inlineStr">
        <is>
          <t>Payments on structured payables</t>
        </is>
      </c>
      <c r="B25" s="7" t="n">
        <v>-142868</v>
      </c>
      <c r="C25" s="7" t="n">
        <v>-97416</v>
      </c>
    </row>
    <row r="26">
      <c r="A26" s="4" t="inlineStr">
        <is>
          <t>Capital contribution by shareholders, net of loans issued</t>
        </is>
      </c>
      <c r="B26" s="7" t="n">
        <v>0</v>
      </c>
      <c r="C26" s="7" t="n">
        <v>232</v>
      </c>
    </row>
    <row r="27">
      <c r="A27" s="4" t="inlineStr">
        <is>
          <t>Distribution to shareholders</t>
        </is>
      </c>
      <c r="B27" s="7" t="n">
        <v>-5961</v>
      </c>
      <c r="C27" s="7" t="n">
        <v>-5902</v>
      </c>
    </row>
    <row r="28">
      <c r="A28" s="4" t="inlineStr">
        <is>
          <t>Payments for repurchase and retirement of common stock</t>
        </is>
      </c>
      <c r="B28" s="7" t="n">
        <v>-123</v>
      </c>
      <c r="C28" s="7" t="n">
        <v>-804</v>
      </c>
    </row>
    <row r="29">
      <c r="A29" s="4" t="inlineStr">
        <is>
          <t>Distribution to noncontrolling interest</t>
        </is>
      </c>
      <c r="B29" s="7" t="n">
        <v>-36</v>
      </c>
      <c r="C29" s="7" t="n">
        <v>-977</v>
      </c>
    </row>
    <row r="30">
      <c r="A30" s="4" t="inlineStr">
        <is>
          <t>Net cash provided by financing activities</t>
        </is>
      </c>
      <c r="B30" s="7" t="n">
        <v>36798</v>
      </c>
      <c r="C30" s="7" t="n">
        <v>43577</v>
      </c>
    </row>
    <row r="31">
      <c r="A31" s="4" t="inlineStr">
        <is>
          <t>Effect of exchange rate changes on cash, cash equivalents and restricted cash</t>
        </is>
      </c>
      <c r="B31" s="7" t="n">
        <v>-301</v>
      </c>
      <c r="C31" s="7" t="n">
        <v>-1829</v>
      </c>
    </row>
    <row r="32">
      <c r="A32" s="4" t="inlineStr">
        <is>
          <t>Net decrease in cash, cash equivalents and restricted cash</t>
        </is>
      </c>
      <c r="B32" s="7" t="n">
        <v>-10148</v>
      </c>
      <c r="C32" s="7" t="n">
        <v>-5002</v>
      </c>
    </row>
    <row r="33">
      <c r="A33" s="4" t="inlineStr">
        <is>
          <t>Cash, cash equivalents and restricted cash at beginning of period</t>
        </is>
      </c>
      <c r="B33" s="7" t="n">
        <v>29315</v>
      </c>
      <c r="C33" s="7" t="n">
        <v>38614</v>
      </c>
    </row>
    <row r="34">
      <c r="A34" s="4" t="inlineStr">
        <is>
          <t>Cash, cash equivalents and restricted cash at end of period</t>
        </is>
      </c>
      <c r="B34" s="7" t="n">
        <v>19167</v>
      </c>
      <c r="C34" s="7" t="n">
        <v>33612</v>
      </c>
    </row>
    <row r="35">
      <c r="A35" s="3" t="inlineStr">
        <is>
          <t>Supplemental schedule of non-cash investing and financing activities:</t>
        </is>
      </c>
      <c r="B35" s="4" t="inlineStr">
        <is>
          <t xml:space="preserve"> </t>
        </is>
      </c>
      <c r="C35" s="4" t="inlineStr">
        <is>
          <t xml:space="preserve"> </t>
        </is>
      </c>
    </row>
    <row r="36">
      <c r="A36" s="4" t="inlineStr">
        <is>
          <t>Increase in accrual for property and equipment</t>
        </is>
      </c>
      <c r="B36" s="7" t="n">
        <v>4812</v>
      </c>
      <c r="C36" s="7" t="n">
        <v>3913</v>
      </c>
    </row>
    <row r="37">
      <c r="A37" s="4" t="inlineStr">
        <is>
          <t>Accrual for distribution to shareholders</t>
        </is>
      </c>
      <c r="B37" s="7" t="n">
        <v>-5960</v>
      </c>
      <c r="C37" s="7" t="n">
        <v>-5905</v>
      </c>
    </row>
    <row r="38">
      <c r="A38" s="3" t="inlineStr">
        <is>
          <t>Reconciliation of cash, cash equivalents and restricted cash at end of period:</t>
        </is>
      </c>
      <c r="B38" s="4" t="inlineStr">
        <is>
          <t xml:space="preserve"> </t>
        </is>
      </c>
      <c r="C38" s="4" t="inlineStr">
        <is>
          <t xml:space="preserve"> </t>
        </is>
      </c>
    </row>
    <row r="39">
      <c r="A39" s="4" t="inlineStr">
        <is>
          <t>Cash and cash equivalents</t>
        </is>
      </c>
      <c r="B39" s="7" t="n">
        <v>18722</v>
      </c>
      <c r="C39" s="7" t="n">
        <v>33132</v>
      </c>
    </row>
    <row r="40">
      <c r="A40" s="4" t="inlineStr">
        <is>
          <t>Restricted cash</t>
        </is>
      </c>
      <c r="B40" s="7" t="n">
        <v>445</v>
      </c>
      <c r="C40" s="7" t="n">
        <v>480</v>
      </c>
    </row>
    <row r="41">
      <c r="A41" s="4" t="inlineStr">
        <is>
          <t>Total cash, cash equivalents and restricted cash</t>
        </is>
      </c>
      <c r="B41" s="6" t="n">
        <v>19167</v>
      </c>
      <c r="C41" s="6" t="n">
        <v>33612</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1:05Z</dcterms:created>
  <dcterms:modified xmlns:dcterms="http://purl.org/dc/terms/" xmlns:xsi="http://www.w3.org/2001/XMLSchema-instance" xsi:type="dcterms:W3CDTF">2025-05-08T20:11:08Z</dcterms:modified>
</cp:coreProperties>
</file>